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Other Commitments and Contingen" sheetId="16" state="visible" r:id="rId16"/>
    <sheet xmlns:r="http://schemas.openxmlformats.org/officeDocument/2006/relationships" name="Convertible Preferred Stock"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Collaboration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Description of Business and S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Collaborations - Additional Inf" sheetId="40" state="visible" r:id="rId40"/>
    <sheet xmlns:r="http://schemas.openxmlformats.org/officeDocument/2006/relationships" name="Collaborations - Change in Acco"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Leases - Additional Information" sheetId="44" state="visible" r:id="rId44"/>
    <sheet xmlns:r="http://schemas.openxmlformats.org/officeDocument/2006/relationships" name="Leases - Components of Lease Co" sheetId="45" state="visible" r:id="rId45"/>
    <sheet xmlns:r="http://schemas.openxmlformats.org/officeDocument/2006/relationships" name="Leases - Supplemental Cash Flow" sheetId="46" state="visible" r:id="rId46"/>
    <sheet xmlns:r="http://schemas.openxmlformats.org/officeDocument/2006/relationships" name="Leases - Summary of Weighted Av" sheetId="47" state="visible" r:id="rId47"/>
    <sheet xmlns:r="http://schemas.openxmlformats.org/officeDocument/2006/relationships" name="Leases - Summary of Undiscounte" sheetId="48" state="visible" r:id="rId48"/>
    <sheet xmlns:r="http://schemas.openxmlformats.org/officeDocument/2006/relationships" name="Accrued Expenses - Schedule of " sheetId="49" state="visible" r:id="rId49"/>
    <sheet xmlns:r="http://schemas.openxmlformats.org/officeDocument/2006/relationships" name="Other Commitments and Conting_2" sheetId="50" state="visible" r:id="rId50"/>
    <sheet xmlns:r="http://schemas.openxmlformats.org/officeDocument/2006/relationships" name="Convertible Preferred Stock - A" sheetId="51" state="visible" r:id="rId51"/>
    <sheet xmlns:r="http://schemas.openxmlformats.org/officeDocument/2006/relationships" name="Equity-Based Compensation - Add" sheetId="52" state="visible" r:id="rId52"/>
    <sheet xmlns:r="http://schemas.openxmlformats.org/officeDocument/2006/relationships" name="Equity-Based Compensation - Sum" sheetId="53" state="visible" r:id="rId53"/>
    <sheet xmlns:r="http://schemas.openxmlformats.org/officeDocument/2006/relationships" name="Equity-Based Compensation - S_2" sheetId="54" state="visible" r:id="rId54"/>
    <sheet xmlns:r="http://schemas.openxmlformats.org/officeDocument/2006/relationships" name="Equity-Based Compensation - S_3" sheetId="55" state="visible" r:id="rId55"/>
    <sheet xmlns:r="http://schemas.openxmlformats.org/officeDocument/2006/relationships" name="Equity-Based Compensation - S_4" sheetId="56" state="visible" r:id="rId56"/>
    <sheet xmlns:r="http://schemas.openxmlformats.org/officeDocument/2006/relationships" name="Related Party Transactions - Ad" sheetId="57" state="visible" r:id="rId57"/>
    <sheet xmlns:r="http://schemas.openxmlformats.org/officeDocument/2006/relationships" name="Income Taxes - Additional Infor" sheetId="58" state="visible" r:id="rId58"/>
    <sheet xmlns:r="http://schemas.openxmlformats.org/officeDocument/2006/relationships" name="Income Taxes - Rate Reconciliat" sheetId="59" state="visible" r:id="rId59"/>
    <sheet xmlns:r="http://schemas.openxmlformats.org/officeDocument/2006/relationships" name="Income Taxes - Schedule of Sign" sheetId="60" state="visible" r:id="rId60"/>
    <sheet xmlns:r="http://schemas.openxmlformats.org/officeDocument/2006/relationships" name="Net Loss per Share - Summary of" sheetId="61" state="visible" r:id="rId61"/>
    <sheet xmlns:r="http://schemas.openxmlformats.org/officeDocument/2006/relationships" name="Net Loss per Share - Schedule o"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KYMR</t>
        </is>
      </c>
    </row>
    <row r="10">
      <c r="A10" s="4" t="inlineStr">
        <is>
          <t>Entity Registrant Name</t>
        </is>
      </c>
      <c r="B10" s="4" t="inlineStr">
        <is>
          <t>Kymera Therapeutics, Inc.</t>
        </is>
      </c>
    </row>
    <row r="11">
      <c r="A11" s="4" t="inlineStr">
        <is>
          <t>Entity Central Index Key</t>
        </is>
      </c>
      <c r="B11" s="4" t="inlineStr">
        <is>
          <t>0001815442</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Well-known Seasoned Issuer</t>
        </is>
      </c>
      <c r="B15" s="4" t="inlineStr">
        <is>
          <t>No</t>
        </is>
      </c>
    </row>
    <row r="16">
      <c r="A16" s="4" t="inlineStr">
        <is>
          <t>Entity Voluntary Filers</t>
        </is>
      </c>
      <c r="B16" s="4" t="inlineStr">
        <is>
          <t>No</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Common Stock, Shares Outstanding</t>
        </is>
      </c>
      <c r="C20" s="5" t="n">
        <v>44811485</v>
      </c>
    </row>
    <row r="21">
      <c r="A21" s="4" t="inlineStr">
        <is>
          <t>Entity Public Float</t>
        </is>
      </c>
      <c r="D21" s="6" t="n">
        <v>0</v>
      </c>
    </row>
    <row r="22">
      <c r="A22" s="4" t="inlineStr">
        <is>
          <t>Entity Shell Company</t>
        </is>
      </c>
      <c r="B22" s="4" t="inlineStr">
        <is>
          <t>false</t>
        </is>
      </c>
    </row>
    <row r="23">
      <c r="A23" s="4" t="inlineStr">
        <is>
          <t>Entity File Number</t>
        </is>
      </c>
      <c r="B23" s="4" t="inlineStr">
        <is>
          <t>001-39460</t>
        </is>
      </c>
    </row>
    <row r="24">
      <c r="A24" s="4" t="inlineStr">
        <is>
          <t>Entity Tax Identification Number</t>
        </is>
      </c>
      <c r="B24" s="4" t="inlineStr">
        <is>
          <t>81-2992166</t>
        </is>
      </c>
    </row>
    <row r="25">
      <c r="A25" s="4" t="inlineStr">
        <is>
          <t>Entity Address, Address Line One</t>
        </is>
      </c>
      <c r="B25" s="4" t="inlineStr">
        <is>
          <t>200 Arsenal Yards Blvd</t>
        </is>
      </c>
    </row>
    <row r="26">
      <c r="A26" s="4" t="inlineStr">
        <is>
          <t>Entity Address, Address Line Two</t>
        </is>
      </c>
      <c r="B26" s="4" t="inlineStr">
        <is>
          <t>Suite 230</t>
        </is>
      </c>
    </row>
    <row r="27">
      <c r="A27" s="4" t="inlineStr">
        <is>
          <t>Entity Address, City or Town</t>
        </is>
      </c>
      <c r="B27" s="4" t="inlineStr">
        <is>
          <t>Watertown</t>
        </is>
      </c>
    </row>
    <row r="28">
      <c r="A28" s="4" t="inlineStr">
        <is>
          <t>Entity Address, State or Province</t>
        </is>
      </c>
      <c r="B28" s="4" t="inlineStr">
        <is>
          <t>MA</t>
        </is>
      </c>
    </row>
    <row r="29">
      <c r="A29" s="4" t="inlineStr">
        <is>
          <t>Entity Address, Postal Zip Code</t>
        </is>
      </c>
      <c r="B29" s="4" t="inlineStr">
        <is>
          <t>02472</t>
        </is>
      </c>
    </row>
    <row r="30">
      <c r="A30" s="4" t="inlineStr">
        <is>
          <t>City Area Code</t>
        </is>
      </c>
      <c r="B30" s="4" t="inlineStr">
        <is>
          <t>857</t>
        </is>
      </c>
    </row>
    <row r="31">
      <c r="A31" s="4" t="inlineStr">
        <is>
          <t>Local Phone Number</t>
        </is>
      </c>
      <c r="B31" s="4" t="inlineStr">
        <is>
          <t>285-5300</t>
        </is>
      </c>
    </row>
    <row r="32">
      <c r="A32" s="4" t="inlineStr">
        <is>
          <t>Entity Interactive Data Current</t>
        </is>
      </c>
      <c r="B32" s="4" t="inlineStr">
        <is>
          <t>Yes</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Documents Incorporated by Reference</t>
        </is>
      </c>
      <c r="B38" s="4" t="inlineStr">
        <is>
          <t xml:space="preserve">Portions of the registrant’s Proxy Statement for its 2021 Annual Meeting of Stockholders, which the registrant intends to file with the Securities and Exchange Commission not later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3. Fair Value Measurements The following table presents information about the Company’s financial assets measured at fair value on a recurring basis and indicates the level of the fair value hierarchy utilized to determine such fair values as of December 31, 2020 and December 31, 2019 (in thousands):
Fair Value Measurements at December 31, 2020:
Level 1
Level 2
Level 3
Total
Assets:
Cash equivalents
Money market fund
$
19,943
$
—
$
—
$
19,943
Corporate bonds
—
10,499
—
10,499
Marketable securities, current
US treasuries
192,275
—
—
192,275
Corporate bonds
—
72,923
—
72,923
Marketable securities, non-current
US treasuries
132,589
—
—
132,589
Corporate bonds
—
29,942
—
29,942
Restricted cash
1,589
—
—
1,589
Total
$
346,396
$
113,364
$
—
$
459,760
Fair Value Measurements at December 31, 2019:
Level 1
Level 2
Level 3
Total
Assets:
Marketable securities
$
15,942
$
—
$
—
$
15,942
Restricted cash
1,774
—
—
1,774
Total
$
17,716
$
—
$
—
$
17,716
During the years ended December 31, 2020 and 2019, there were no transfers between Level 1, Level 2 and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Note 4. Marketable Securities The following table summarizes the available-for-sale debt securities held at December 31, 2020 and 2019 and (in thousands):
Description
Amortized Cost
Unrealized Gains
Unrealized Losses
Fair Value
December 31, 2020
U.S. treasury securities
$
324,917
$
—
$
(53
)
$
324,864
Corporate securities
102,946
—
(81
)
102,865
Total
$
427,863
$
—
$
(134
)
$
427,729
Description
Amortized Cost
Unrealized Gains
Unrealized Losses
Fair Value
December 31, 2019
U.S. treasury securities
$
15,936
$
6
$
—
$
15,942
Total
$
15,936
$
6
$
—
$
15,942
As of December 31, 2020, the Company held 65 securities that had been in an unrealized loss position for less than 12 months with an aggregate fair value of $392.2 million. As of December 31, 2019, the Company did not hold any securities that were in an unrealized loss position. As of December 31, 2020, the Company had 48 securities with a fair value of $295.6 million with a contractual maturity of less than 12 months and 25 securities with a fair value of $162.5 million with a contractual maturity of greater than 12 months. As of December 31, 2019, all of the Company’s marketable securities had remaining contractual maturity dates of less than one year from the consolidated balance sheet date. During the year ending December 31, 2020, the Company sold one security prior maturity which resulted in an immaterial realized gain on the sale. There were no sales of marketable securities during the year ended December 31, 2019. The Company evaluates securities for other-than-temporary impairments based on quantitative and qualitative factors, and considered the decline in market value for the 65 securities in an unrealized loss position as of December 31, 2020, to be primarily attributable to the then current economic and market conditions. The Company neither intends to sell these investments nor concludes that it is more-likely-than-not that the Company will have to sell them before recovery of their carrying values. The Company also believe that it will be able to collect both principal and interest amounts due to it at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llaborations</t>
        </is>
      </c>
      <c r="B1" s="2" t="inlineStr">
        <is>
          <t>12 Months Ended</t>
        </is>
      </c>
    </row>
    <row r="2">
      <c r="B2" s="2" t="inlineStr">
        <is>
          <t>Dec. 31, 2020</t>
        </is>
      </c>
    </row>
    <row r="3">
      <c r="A3" s="4" t="inlineStr">
        <is>
          <t>Topic 606</t>
        </is>
      </c>
    </row>
    <row r="4">
      <c r="A4" s="4" t="inlineStr">
        <is>
          <t>Collaborations</t>
        </is>
      </c>
      <c r="B4" s="4" t="inlineStr">
        <is>
          <t>Note 5. Collaborations Sanofi Collaboration Arrangement Agreement Terms On July 7, 2020, the Company entered into a collaboration agreement, or the Sanofi Agreement, with Sanofi, to co-develop drug candidates directed to two biological targets. Under the Sanofi Agreement, the Company granted to Sanofi a worldwide exclusive license to develop, manufacture and commercialize certain lead compounds generated during the collaboration directed against IRAK4, or Collaboration Target 1, and one additional undisclosed target in an undisclosed field of use, or Collaboration Target 2. Such license is exercisable on a collaboration target-by-collaboration target basis only after specified milestones. For compounds directed against IRAK4, the field of use includes diagnosis, treatment, cure, mitigation or prevention of any diseases, disorders or conditions, excluding oncology and immune-oncology. Pursuant to the Sanofi Agreement, the Company is responsible for discovery and preclinical research and conducting a Phase 1 clinical trial for at least one degrader directed against IRAK4 plus up to three backup degraders. With respect to both targets, Sanofi is responsible for development, manufacturing, and commercialization of product candidates after a specified development milestone occurs with respect to each collaboration candidate. In addition, pursuant to the Sanofi Agreement, Sanofi will grant to the Company an exclusive option, or Opt-In Right, exercisable on a collaboration target-by-collaboration target basis that will include the right to (i) to fund 50% of the United States development costs for collaboration products directed against such target in the applicable field of use and (ii) share equally in the net profits and net losses of commercializing collaboration products directed against such target in the applicable field of use in the United States. In addition, if the Company exercises the Opt-In Right, Sanofi will grant to the Company an exclusive option, applicable to each collaboration target, which upon exercise will allow the Company to conduct certain co-promotion activities in the field in the United States. The Sanofi Agreement, unless earlier terminated, will expire on a product-by-product basis on the date of expiration of all payment obligations under the Sanofi Agreement with respect to such product. The Company or Sanofi may terminate the agreement upon the other party’s material breach or insolvency or for certain patent challenges. In addition, Sanofi may terminate the agreement for convenience or for a material safety event upon advance prior written notice, and the Company may terminate the agreement with respect to any collaboration candidate if, following Sanofi’s assumption of responsibility for the development, commercialization or manufacturing of collaboration candidates with respect to a particular target, Sanofi ceases to exploit any collaboration candidates directed to such target for a specified period. In consideration for the exclusive licenses granted to Sanofi under the Sanofi Agreement, Sanofi paid to the Company an upfront payment of $150.0 million. The Company will also be reimbursed for certain research activities for a certain backup degrader under the IRAK4 program, unless certain criteria are not met for an initial IRAK4 degrader. In addition to the upfront payment and the reimbursements, the Company is eligible to receive certain development milestone payments of up to $1.48 billion in the aggregate, of which more than $1.0 billion relates to the IRAK4 program, upon the achievement of certain developmental or regulatory events. The Company will be eligible to receive certain commercial milestone payments up to $700.0 million in the aggregate, of which $400 million relates to the IRAK4 program, which are payable upon the achievement of certain net sales thresholds. The Company will be eligible to receive tiered royalties for each program on net sales ranging from the high single digits to high teens, subject to low-single digits upward adjustments in certain circumstances. Accounting Treatment The Company analyzed the discovery and pre-clinical research activities as well as the exclusive license grants under the Sanofi Agreement and concluded that the arrangement was indicative of a vendor-customer relationship and would be accounted for under ASC 606. The Company identified the following material promises under the arrangement: (1) research services for Collaboration Target 1, (2) research license for Collaboration Target 1, (3) exclusive license for Collaboration Target 1, (4) research services for Collaboration Target 2, (5) research license for Collaboration Target 2, (6) exclusive license for Collaboration Target 2, (7) option to extend the research term, and (8) optional research services during the development period. The Company determined that Collaboration Targets 1 and 2 are distinct from each other. The research associated with degraders directed to each target is at different stages and the licensed field, should development activities be successful, are different from each other. As such, all promises associated with each target are considered distinct from promises associated with the other target. The research and development services for each collaboration target were determined not to be distinct from the research license and the exclusive license and have been combined into a single performance obligation for each collaboration target. That is, two performance obligations were identified, the combined research services, research license and exclusive license for Collaboration Target 1 and the combined research services, research license and exclusive license for Collaboration Target 2. The exclusive license for each target is not distinct from the pre-clinical and clinical research and development services under the Sanofi Agreement, primarily due to the highly specialized nature of the research and novel technology involved with developing protein degraders – the pre-clinical activities and studies and first phase 1 clinical trial could not be conducted by another party in the manner required. The option to extend the research term and optional research services during the development period were evaluated as material rights. The fees associated with each option are at or above the standalone selling price. As such, the underlying options are not performance obligations and fees associated with each option are excluded from the transaction price until the underlying option is exercised. The Company determined the total transaction price to be $ million, which consists solely of the upfront payment. All milestones payments and option payments are constrained as the achievement of such milestones are contingent upon the success of the underlying research and development activities and are generally outside the control of the Company. The reimbursement of costs for the IRAK4 backup degrader is also treated as constrained variable consideration as the criteria for reimbursement may not always be met, under which circumstances the Company would be responsible for the costs related to the backup degrader. Upon becoming unconstrained, the reimbursement consideration will be added to the transaction price and allocated to Collaboration Target 1. The Company allocated the upfront payment to each performance obligation based on the relative standalone selling price, as follows:
•
Collaboration Target 1: $120.0 million
•
Collaboration Target 2: $30.0 million The Company determined the allocation of the $150.0 million transaction price between Collaboration Target 1 and Collaboration Target 2 based on the value of the research and development for the programs from projected research and development costs for each collaboration target plus a developer’s profit and the total potential milestones for each collaboration target. The Company recognizes revenue associated with each performance obligation as the research and development services are provide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each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Reimbursement consideration added to the transaction price will be recognized as revenue on the same pattern as Collaboration Target 1, with a cumulative catch-up upon becoming unconstrained. $132.6 Any consideration related to performance-based milestones will be recognized when the risk of probable reversal is resolved, at which point the Company shall adjust the transaction price determined for the agreement accordingly and recognize revenue on a cumulative-catch up basis, reallocating the revised arrangement consideration to the performance obligations. Any consideration related to sales milestone payments and royalties will be recognized when the related milestone events or sales occur and therefore are recognized at the later of when the related sales occur or the relevant performance obligation is satisfied. As part of its evaluation of constraining the milestones, the Company considered numerous factors, including the fact that the achievement of the research and development milestones are contingent upon the results of the underlying research and development activities and are thus outside of the control of the Company. Sanofi participated in the Company’s Series B Convertible Preferred Stock offering and as a result of this, is considered a related party. Vertex Agreement On May 9, 2019 (the “Effective Date”), the Company entered into a collaboration agreement (the “Vertex Agreement”) with Vertex to advance small molecule protein degraders against up to six targets. Under the Vertex Agreement, Vertex has the exclusive option to license the rights to the product candidates developed for the designated targets at which point Vertex will control development and commercialization. Pursuant to the Vertex Agreement, the Company is only responsible for discovery and preclinical research on the targets, and Vertex is responsible for development, manufacturing, and commercialization of the product candidates after it exercises its option to license. The initial research term of the collaboration is four (4) years, extendable for an additional one (1) year period upon mutual agreement by the parties and payment by Vertex of certain per-target fees. Vertex provided the Company with a non-refundable upfront payment of $50.0 million and purchased 3,059,695 shares of the Company’s Series B-1 Convertible Preferred Stock (“Series B-1”) at $6.54 a share, pursuant to a separate, but simultaneously executed Share Purchase Agreement. The shares were purchased at a premium of $5.9 million, which was included in the transaction price and will be recognized as revenue over the period of performance. As a result of this purchase, Vertex is considered a related party. The Company is eligible to receive up to $170.0 million in payments per target, including development, regulatory and commercial milestones as well as option exercise payments. In addition, Vertex is obligated to pay the Company tiered royalties on future net sales on any products that may result from the Vertex Agreement. None of the payments under the Vertex Agreement are refundable. The Company may also perform follow-on research for an optioned target upon Vertex’s request and at Vertex’s expense. The term of the Vertex Agreement began on the Effective Date and expires upon the expiration of all payment obligations from Vertex to Company under the Vertex Agreement or, if Vertex does not exercise any of its options, the lapse of all Vertex’s option rights under the Vertex Agreement. Vertex also has the ability to terminate for convenience with prior written notice to the Company, and either party may terminate for an uncured material breach. Accounting Treatment The Company analyzed the joint research activities required under the Vertex Agreement and concluded that the arrangement was indicative of a vendor-customer relationship and would be accounted for under ASC 606. The Company identified the following material promises under the arrangement: (1) the non-exclusive, royalty-free research license; and (2) the research and development services to be performed on up to six targets; and (3) the option to license each of the targets for development, manufacturing, and commercialization efforts. The research and development services were determined not to be distinct from the research and development license and have been combined into a single performance obligation. The Company determined that the option to license the targets in the future was not priced at a discount, and that the option exercise fee for each target is at or above the standalone selling price for research at this stage of development; as such, the options and the underlying licenses are excluded from the performance obligation and the option exercise fees are excluded from the transaction price until the underlying option is exercised. As part of its evaluation of constraining the research and development milestones, the Company considered numerous factors, including the fact that the achievement of the research and development milestones are contingent upon the results of the underlying research and development activities and are thus outside of the control of the Company. At the commencement of the arrangement, two units of accounting were identified, the issuance of 3,059,695 shares of the Company’s Series B-1 Convertible Preferred Stock and the research activities the Company will perform over the Research Term. The Company determined the total transaction price to be $55.9 million, which consists of $5.9 million attributed to the premium from the Series B-1 shares sold to Vertex and the $50.0 million upfront payment. To determine the fair value of the Series B-1 issued to Vertex, the Company performed a valuation of the shares of the Company’s common and preferred stock, which took into consideration recent financings, and the Company’s recent development and future exit strategies, as well as a discount for lack of marketability.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The performance obligation has not been fully satisfied as of December 31, 2020. During the years ended December 31, 2020 and 2019, the Company recognized $15.2 million and $2.9 million in revenue under the Vertex Agreement. All $15.2 million revenue recognized during the year ended December 31, 2020 was recognized from amounts that were recorded in deferred revenue as of December 31, 2019. The aggregate amount of the transaction price allocated to the Company’s unsatisfied performance obligation and recorded in deferred revenue at December 31, 2020 and 2019 is $37.7 million and $53.0 million, respectively. The Company will recognize the deferred revenue related to the research and development services based on a cost input method, over the remaining research term, which is a maximum of 2.0 years as of December 31, 2020. Any consideration related to sales milestone payments (including royalties) will be recognized when the related milestone events or sales occur and therefore are recognized at the later of when the related sales occur or the relevant performance obligation is satisfied. Compound Collaboration In October 2017, the Company entered into a collaboration agreement (the “Collaboration”) with a pharmaceutical company to jointly identify, research and conduct preclinical development of collaboration compounds against specified collaboration targets to identify drug candidates. Under the terms of the Collaboration, both parties provided one another with a non-exclusive, royalty-free, sub-licensable research and development license to each party’s intellectual property to develop five agreed-upon collaboration targets, as well as an exclusive, royalty-bearing development and commercialization license to sell any licensed products that stem from such research. The parties also have the ability to nominate additional collaboration targets if agreed-upon, as long as there are no more than five targets at any given time. In exchange for the non-exclusive license rights, the Company provided the pharmaceutical company with an equity grant and is required to make tiered royalty payments based on net sales of all products licensed under the agreement in the low single-digit percentages. In conjunction with the Collaboration, the Company initially issued 886,305 Series A Preferred Units (“Series A Preferred Units”) to the pharmaceutical company. On November 1, 2018, these Series A Preferred Units were exchanged on a one-for-one basis for shares of Series A Convertible Preferred Stock (the “Series A Preferred Stock”). These shares vest in equal installments over three years. The Company is recording expense over the remaining vesting period based on the fair value of the shares under the Collaboration. The Company recorded $0.3 million and $0.4 million to research and development expense related to the vesting of 166,183 and 221,579 shares of Series A Preferred Stock during the years ended December 31, 2020 and 2019, respectively. As of December 31, 2020, all shares under the Collaboration were fully vested and all expense had been recognized. The royalty payments are contingent and as such are not being recorded until incurred. The Company determined that the license is representative of an in-process research and development asset, with no future alternative use. As such, the Company records the expense related to the vesting of shares as research and development expense in the Company’s consolidated statements of operations and comprehensive loss. The Collaboration can be terminated by either party for convenience with 60-days written notice and may also be terminated in the event of a material breach. The following table presents the changes in accounts receivable, contract assets and liabilities for the year ended December 31, 2020 (in thousands)
Balance at December 31, 2019
Additions
Deductions
Balance at December 31, 2020
Accounts receivable and contract assets:
Billed receivables – Sanofi
$
—
$
150,577
$
(150,000
)
$
577
Unbilled receivables – Sanofi
—
1,433
(577
)
856
Total accounts receivable and contract assets
$
—
$
152,010
$
(150,577
)
$
1,433
Contract Liabilities:
Deferred Revenue – Vertex
$
52,991
$
—
$
(15,243
)
$
37,748
Deferred Revenue – Sanofi
—
151,433
(18,791
)
132,642
Total contract liabilities
$
52,991
$
151,433
$
(34,034
)
$
170,3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Property and equipment Property and equipment consist of the following as of December 31, 2020 and 2019 (in thousands):
December 31, 2020
December 31, 2019
Lab and office equipment under and financing right-of-use asset
$
2,771
$
2,751
Lab equipment
1,636
919
Computer equipment
89
71
Furniture &amp; fixtures
861
104
Leasehold improvements
7,599
545
Assets not yet in service
32
453
Total property and equipment
12,988
4,843
Less accumulated depreciation
(2,147
)
(1,049
)
Property and equipment, net
$
10,841
$
3,794
Depreciation expense for the years ended December 31, 2020 and 2019 was $1.8 million and $0.9 million, respectively. Included in property and equipment is lab and office equipment right-of-use assets under financing leases with a cost basis of $2.8 million and accumulated amortization expense of $1.2 million and $0.5 million as of December 31, 2020 and 2019. Amortization expense related to right-of-use assets was $0.7 million and $0.4 million the years ended December 31, 2020 and 2019 and is included in depreci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7. Leases In February 2018, the Company entered into a noncancelable facility lease agreement (the “Lease”) for 9,836 square feet of research and development and office space in Cambridge, Massachusetts. In March 2020, the Company signed a termination agreement for this lease which was determined to be a lease modification that resulted in a reduction of the right-of-use asset and liability of $2.2 million. The lease termination was effective July 31, 2020 and the Company no longer has any obligations under the Lease. In accordance with the lease agreement, the Company was required to maintain a security deposit and provided a letter of credit to the landlord for $0.2 million, which was recorded in other assets as of December 31, 2019. In October 2020, the Company was released from the security deposit and letter of credit and collected the $0.2 million previously classified in other current assets. In April 2019, the Company entered into a facility sublease agreement (the “Sublease”) for 1,471 square feet of office space in Cambridge, Massachusetts. The term of the lease began on June 24, 2019 and terminated on June 30, 2020, and following termination, the Company had no further obligations under the Sublease. The Sublease required the Company to share in prorated operating expenses and property taxes based upon actual amounts incurred; those amounts were considered variable lease costs and, therefore, are not included in the measurement of the lease and are instead recognized to expense as incurred. In October 2019, the Company entered into a noncancelable facility lease agreement (the “New Lease”) for 34,522 square feet of research and development and office space in Watertown, Massachusetts. The term of the New Lease is 120 months and expires on March 31, 2030. The New Lease has an option to be extended for an additional five years. The lease is not reasonably certain to be extended and as such the additional term is not included in the measurement of the lease. The New Lease includes a rent escalation clause, and rent expense is being recorded on a straight-line basis. The Company received a tenant incentive allowance of $5.5 million in 2020 as the tenant improvements were completed all of which has been collected from its landlord as of December 31, 2020. In accordance with the lease agreement, the Company is required to maintain a security deposit and provided a letter of credit to the landlord for $1.6 million, which is recorded in other assets as of December 31, 2020. The Company’s financing lease obligations consist of certain property and equipment financed through capital leases. The components of the lease costs for the years ended December 31, 2020 and 2019 (in thousands):
Year ended December 31,
2020
2019
Operating lease costs
$
2,719
$
1,597
Financing lease costs:
Amortization of right-to-use assets, financing leases
716
385
Interest expense for financing lease liabilities
121
46
Variable lease costs
621
340
Total lease costs
$
4,177
$
2,368
Supplemental cash flow information relating to the Company’s leases for the years ended December 31, 2020 and 2019 was as follows (in thousands):
Year ended December 31,
2020
2019
Cash paid for amounts included in the measurement of lease liabilities:
Operating cash flows used in (provided by) operating leases
$
(3,024
)
$
635
Operating cash flows used in finance leases
$
587
$
46
Financing cash flows used in finance leases
$
121
$
385
Weighted average remaining lease terms and discount rates as of December 31, 2020 and 2019 were as follows:
Year ended December 31,
2020
2019
Remaining lease term:
Operating lease
9.3
9.3
Financing lease
2.8 Years
3.7 Years
Discount Rate:
Operating lease
10.5
%
10.3
%
Financing lease
8.0
%
7.8
% The undiscounted future lease payments for operating and finance leases as of December 31, 2020, were as follows (in thousands):
Fiscal Year
Operating Leases
Financing Leases
2021
2,691
712
2022
2,581
459
2023
2,659
245
2024
2,732
—
2025
2,814
—
Thereafter
12,925
—
Total minimum lease payments
26,402
1,416
Less amounts representing interest or imputed interest
(9,702
)
(123
)
Present value of lease liabilities
$
16,700
$
1,2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Note 8. Accrued Expenses Accrued expenses consist of the following as of December 31, 2020 and 2019 (in thousands):
Year ended December 31,
2020
2019
Research and development expenses
$
5,821
$
2,617
Payroll and payroll-related
2,918
1,256
Professional fees
1,585
606
Other
6
89
Accrued expenses
$
10,330
$
4,5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Commitments And Contingencies Disclosure [Abstract]</t>
        </is>
      </c>
    </row>
    <row r="4">
      <c r="A4" s="4" t="inlineStr">
        <is>
          <t>Other Commitments and Contingencies</t>
        </is>
      </c>
      <c r="B4" s="4" t="inlineStr">
        <is>
          <t>Note 9. Other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legal proceedings. Indemnification Arrangements As permitted under Delaware law, the Company has agreements whereby it indemnifies its investors, employees, officers, and directors (collectively, the “Indemnified Parties”) for certain events or occurrences while the Indemnified Parties are, or were serving, at its request in such capacity. The term of the indemnification period is for the Indemnified Parties’ lifetime.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is not aware of any claims under indemnification arrangements, and it has not accrued any liabilities related to such obligations as of December 3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Note 10. Convertible Preferred Stock Immediately prior to the IPO, the Company’s Articles of Association (the “Articles”), as further amended and restated (the “2018 Amended Articles”), authorized a total of 52,483,788 convertible preferred stocks with a par value of $0.0001 per share, of which 3,000,000 shares have been designated as Series Seed Preferred Stock, 14,886,305 shares have been designated as Series A Preferred Stock, 16,009,845 shares have been designated as Series B Preferred Stock, 3,059,695 shares have been designated as Series B-1 Preferred Stock and 15,527,943 shares have been designated as Series C Preferred Stock. The Series A, Series B, Series B-1 and Series C convertible preferred stocks will be collectively referred to as the Convertible Preferred Stock. In January 2020, the Company issued 1,182,265 shares of Series B Preferred Stock at $4.06 per share to complete the second closing of the Series B Preferred Stock issuance for total proceeds of $4.8 million. The issuance costs related to the second tranche were insignificant. In March 2020, the Company executed a Series C Preferred Stock Purchase Agreement (the “Series C SPA”) to issue 13,539,141 shares of Series C Preferred Stock at a purchase price of $6.5366 per share for a total consideration of $88.2 million, net of issuance costs of $0.3 million. In conjunction with the Series C SPA, the Company exchanged 1,988,802 shares of Series A Preferred Stock for an equal number of shares of Series C Preferred Stock related to a transaction amongst investors. This resulted in a total issuance of 15,527,943 shares of Series C Preferred Stock. The fair value of the shares of Series C Preferred Stock issued exceeded the carrying value of the shares of Series A Preferred Stock exchanged by $9.1 million, which was recognized as a deemed dividend through a reduction of $2.3 million to additional paid-in capital and an increase of $6.7 million to the accumulated deficit. The $9.1 million deemed dividend increased the net loss for the year ending December 31, 2020 to arrive at net loss attributable to common stockholders in the calculation of earnings per share. In connection with the Company’s August 21, 2020, IPO all issued and outstanding Convertible Preferred Stock of 50,439,595 were converted to 31,625,534 shares of the Company’s common stock and are no longer issued or outstanding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Note 11. Equity-Based Compensation 2018 Stock Option and Grant Plan In November 2018, the Company adopted, and its stockholders approved, the 2018 Stock Option and Grant Plan (the “2018 Plan”), which provides for the granting of stock options and other equity-based awards at the discretion of the Board of Directors or any subcommittee of the Board of Directors to its employees, officers, directors, and independent contractors. No further grants will be made under the 2018 Plan. However, the 2018 Plan will continue to govern outstanding equity awards granted thereunder.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0 Stock Option and Incentive Plan. Following the completion of the Company’s initial public offering no additional shares will be granted under the 2018 Plan. However, the 2018 Plan will continue to govern outstanding equity awards granted thereunder. 2020 Stock Option and Incentive Plan In August 2020, the Company and its stockholders approved the 2020 Stock Option and Incentive Plan (the “2020 Plan”), which became effective on August 20, 2020. The 2020 Plan replaced the 2018 Plan as the Company’s board of directors has determined not to make additional awards under the 2018 Plan following the closing of the Company’s IPO. The 2020 Plan allows the Company to make equity-based and cash-based incentive awards to its officers, employees, directors and consultants. The Company has initially reserved 4,457,370 shares of its common stock for the issuance of awards under the 2020 Plan, which includes the shares of common stock remaining available for issuance under its 2018 Plan as of the business day immediately prior to the effective date of the registration statement. The 2020 Plan provides that the number of shares reserved and available for issuance will automatically increase on January 1, 2021 and each January 1 thereafter, by 4% of the Company’s outstanding number of shares of common stock on the immediately preceding December 31, or such lesser number of shares as determined by the Company’s compensation committee. These limits are subject to adjustment in the event of a stock split, stock dividend or other change in the Company’s capitalization. As of December 31, 2020, there were an aggregate of 3,148,671 shares remaining available for future grants. 2020 Employee Stock Purchase Plan In August 2020, the Company and its stockholders approved the 2020 Employee Stock Purchase Plan (the “2020 ESPP”), which became effective August 20, 2020. The 2020 ESPP initially reserves and authorizes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ast of (i) 438,898 shares of common stock, (ii) 1% of the Company’s outstanding number of shares of common stock on the immediately preceding December 31 or (iii) such lesser number of shares of common stock as determined by the administrator of the 2020 ESPP. The number of shares reserved under the 2020 ESPP is subject to adjustment in the event of a stock split, stock dividend or other change in the Company’s capitalization. As of December 31, 2020, there were an aggregate of 445,653 shares remaining available for future grants. Stock Options A summary of stock option activity under the 2020 Stock Option and Grant Plan during the year ended December 31, 2020 is as follows (in thousands except share and per share data):
Number of Options Outstanding
Weighted Average Strike Price per Option
Weighted Average Remaining Contractual Term (in years)
Aggregate Intrinsic Value
Outstanding at December 31, 2019
2,945,297
$
2.03
8.93
$
7,798
Granted
3,213,204
13.22
Exercised
(78,852
)
2.06
Forfeited
(246,937
)
2.55
Outstanding at December 31, 2020
5,832,712
$
8.17
9.08
$
314,001
Exercisable at December 31, 2020
1,580,924
$
3.38
8.76
$
92,674
The i ntrinsic value of stock options exercised during the years ended December 31, 2020 and 2019 was $1.6 million, $0.1 million, respectively. The weighted-average fair value of options granted during the years ended December 31, 2020 and 2019 was $8.35 and $1.69 per share, respectively. As of December 31, 2020, the total unrecognized stock-based compensation expense for unvested stock options was $25.6 million, which is expected to be recognized over 3.3 years. The total fair value of stock options vested during the years ended December 31, 2020 and 2019 was $4.0 million, $0.2 million, respectively. The following table outlines our equity-based compensation expense for stock options for the years ended December 31, 2020 and 2019:
Year ending December 31,
2020
2019
Research and development
$
2,084
$
380
General and administrative
2,864
212
Total equity-based compensation
$
4,948
$
592
The weighted-average assumptions that the Company used in Black-Scholes option pricing model to determine the grant date fair value of stock options granted to employees and non-employees for the years ended December 31, 2020 and 2019:
Year ending December 31,
2020
2019
Expected term (in years)
6.09
6.49
Volatility
70
%
71
%
Risk-free interest rate
0.5
%
1.83
%
Dividend yield
0.00
%
0.00
%
Restricted Common Stock The Company has granted shares of restricted common stock with service-based and performance-based vesting conditions. A summary of restricted stock activity under the 2018 Plan during the year ended December 31, 2020 is as follows:
Number of Units Outstanding
Grant Date Fair Value per Share
Unvested at December 31, 2019
232,434
$
1.60
Granted
—
—
Vested
(102,651
)
1.60
Forfeited
(19,679
)
1.60
Unvested at December 31, 2020
110,104
$
1.60
There were no grants of restricted stock during the years ended December 31, 2020 and 2019. As of December 31, 2020, the total unrecognized stock-based compensation expense for unvested restricted stock was $0.3 million, which is expected to be recognized over 1.6 years. The total fair value of restricted stock vested during the years ended December 31, 2020 and 2019 was $0.1 million and $0.5 million, respectively. During the years ended December 31, 2020 and 2019, the Company recorded stock-based compensation expense for restricted stock of $0.2 million and $0.4 million, of which $0.2 million and $0.2 million was included in research and development expense and an immaterial amount and $0.2 million was included in general and administrative expense, respectively. Included within the 2019 general and administrative stock-based compensation expense was $0.1 million from a modification of an employee’s awards. Equity-Based Compensation Expense Total equity-based compensation expense recorded as research and development and general and administrative expenses for employees, directors, and non-employees during the years ended December 31, 2020 and 2019 is as follows (in thousands):
Years ending December 31,
2020
2019
Research and development
$
2,305
$
688
General and administrative
2,885
508
Total equity-based compensation
$
5,190
$
1,1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2. Related-Party Transactions In addition to the collaboration discussed in Note 5, the Company had the following related party transactions for the periods presented in the accompanying consolidated financial statements, which has not otherwise been discussed in these notes to the consolidated financial statement. The Company made payments of $0.8 million and $1.0 million to an investor for rent expenses for the years ended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1004</v>
      </c>
      <c r="C3" s="6" t="n">
        <v>76015</v>
      </c>
    </row>
    <row r="4">
      <c r="A4" s="4" t="inlineStr">
        <is>
          <t>Marketable securities (Note 4)</t>
        </is>
      </c>
      <c r="B4" s="5" t="n">
        <v>265198</v>
      </c>
      <c r="C4" s="5" t="n">
        <v>15942</v>
      </c>
    </row>
    <row r="5">
      <c r="A5" s="4" t="inlineStr">
        <is>
          <t>Accounts receivable—due from related parties</t>
        </is>
      </c>
      <c r="B5" s="5" t="n">
        <v>577</v>
      </c>
    </row>
    <row r="6">
      <c r="A6" s="4" t="inlineStr">
        <is>
          <t>Contract assets—due from related parties</t>
        </is>
      </c>
      <c r="B6" s="5" t="n">
        <v>856</v>
      </c>
    </row>
    <row r="7">
      <c r="A7" s="4" t="inlineStr">
        <is>
          <t>Prepaid expenses and other current assets</t>
        </is>
      </c>
      <c r="B7" s="5" t="n">
        <v>4704</v>
      </c>
      <c r="C7" s="5" t="n">
        <v>888</v>
      </c>
    </row>
    <row r="8">
      <c r="A8" s="4" t="inlineStr">
        <is>
          <t>Total current assets</t>
        </is>
      </c>
      <c r="B8" s="5" t="n">
        <v>302339</v>
      </c>
      <c r="C8" s="5" t="n">
        <v>92845</v>
      </c>
    </row>
    <row r="9">
      <c r="A9" s="4" t="inlineStr">
        <is>
          <t>Marketable securities, non-current (Note 4)</t>
        </is>
      </c>
      <c r="B9" s="5" t="n">
        <v>162531</v>
      </c>
    </row>
    <row r="10">
      <c r="A10" s="4" t="inlineStr">
        <is>
          <t>Property and equipment, net (Note 6)</t>
        </is>
      </c>
      <c r="B10" s="5" t="n">
        <v>10841</v>
      </c>
      <c r="C10" s="5" t="n">
        <v>3794</v>
      </c>
    </row>
    <row r="11">
      <c r="A11" s="4" t="inlineStr">
        <is>
          <t>Right-of-use assets, operating leases</t>
        </is>
      </c>
      <c r="B11" s="5" t="n">
        <v>9845</v>
      </c>
      <c r="C11" s="5" t="n">
        <v>18289</v>
      </c>
    </row>
    <row r="12">
      <c r="A12" s="4" t="inlineStr">
        <is>
          <t>Other assets</t>
        </is>
      </c>
      <c r="B12" s="5" t="n">
        <v>30</v>
      </c>
    </row>
    <row r="13">
      <c r="A13" s="4" t="inlineStr">
        <is>
          <t>Restricted cash</t>
        </is>
      </c>
      <c r="B13" s="5" t="n">
        <v>1589</v>
      </c>
      <c r="C13" s="5" t="n">
        <v>1774</v>
      </c>
    </row>
    <row r="14">
      <c r="A14" s="4" t="inlineStr">
        <is>
          <t>Total assets</t>
        </is>
      </c>
      <c r="B14" s="5" t="n">
        <v>487175</v>
      </c>
      <c r="C14" s="5" t="n">
        <v>116702</v>
      </c>
    </row>
    <row r="15">
      <c r="A15" s="3" t="inlineStr">
        <is>
          <t>Current liabilities:</t>
        </is>
      </c>
    </row>
    <row r="16">
      <c r="A16" s="4" t="inlineStr">
        <is>
          <t>Accounts payable</t>
        </is>
      </c>
      <c r="B16" s="5" t="n">
        <v>4368</v>
      </c>
      <c r="C16" s="5" t="n">
        <v>3276</v>
      </c>
    </row>
    <row r="17">
      <c r="A17" s="4" t="inlineStr">
        <is>
          <t>Accrued expenses (Note 8)</t>
        </is>
      </c>
      <c r="B17" s="5" t="n">
        <v>10330</v>
      </c>
      <c r="C17" s="5" t="n">
        <v>4568</v>
      </c>
    </row>
    <row r="18">
      <c r="A18" s="4" t="inlineStr">
        <is>
          <t>Deferred revenue, current</t>
        </is>
      </c>
      <c r="B18" s="5" t="n">
        <v>92552</v>
      </c>
      <c r="C18" s="5" t="n">
        <v>23349</v>
      </c>
    </row>
    <row r="19">
      <c r="A19" s="4" t="inlineStr">
        <is>
          <t>Operating lease liabilities, current portion</t>
        </is>
      </c>
      <c r="B19" s="5" t="n">
        <v>2572</v>
      </c>
      <c r="C19" s="5" t="n">
        <v>2696</v>
      </c>
    </row>
    <row r="20">
      <c r="A20" s="4" t="inlineStr">
        <is>
          <t>Finance lease liabilities, current portion</t>
        </is>
      </c>
      <c r="B20" s="5" t="n">
        <v>689</v>
      </c>
      <c r="C20" s="5" t="n">
        <v>681</v>
      </c>
    </row>
    <row r="21">
      <c r="A21" s="4" t="inlineStr">
        <is>
          <t>Other current liabilities</t>
        </is>
      </c>
      <c r="B21" s="5" t="n">
        <v>106</v>
      </c>
    </row>
    <row r="22">
      <c r="A22" s="4" t="inlineStr">
        <is>
          <t>Total current liabilities</t>
        </is>
      </c>
      <c r="B22" s="5" t="n">
        <v>110617</v>
      </c>
      <c r="C22" s="5" t="n">
        <v>34570</v>
      </c>
    </row>
    <row r="23">
      <c r="A23" s="3" t="inlineStr">
        <is>
          <t>Non-current liabilities</t>
        </is>
      </c>
    </row>
    <row r="24">
      <c r="A24" s="4" t="inlineStr">
        <is>
          <t>Deferred revenue, net of current portion</t>
        </is>
      </c>
      <c r="B24" s="5" t="n">
        <v>77838</v>
      </c>
      <c r="C24" s="5" t="n">
        <v>29642</v>
      </c>
    </row>
    <row r="25">
      <c r="A25" s="4" t="inlineStr">
        <is>
          <t>Operating lease liabilities, net of current portion</t>
        </is>
      </c>
      <c r="B25" s="5" t="n">
        <v>14128</v>
      </c>
      <c r="C25" s="5" t="n">
        <v>16651</v>
      </c>
    </row>
    <row r="26">
      <c r="A26" s="4" t="inlineStr">
        <is>
          <t>Finance lease liabilities, net of current portion</t>
        </is>
      </c>
      <c r="B26" s="5" t="n">
        <v>604</v>
      </c>
      <c r="C26" s="5" t="n">
        <v>1165</v>
      </c>
    </row>
    <row r="27">
      <c r="A27" s="4" t="inlineStr">
        <is>
          <t>Other non-current liabilities</t>
        </is>
      </c>
      <c r="B27" s="5" t="n">
        <v>100</v>
      </c>
    </row>
    <row r="28">
      <c r="A28" s="4" t="inlineStr">
        <is>
          <t>Total liabilities</t>
        </is>
      </c>
      <c r="B28" s="5" t="n">
        <v>203287</v>
      </c>
      <c r="C28" s="5" t="n">
        <v>82028</v>
      </c>
    </row>
    <row r="29">
      <c r="A29" s="4" t="inlineStr">
        <is>
          <t>Commitments and contingencies (Note 9)</t>
        </is>
      </c>
      <c r="B29" s="4" t="inlineStr">
        <is>
          <t xml:space="preserve"> </t>
        </is>
      </c>
      <c r="C29" s="4" t="inlineStr">
        <is>
          <t xml:space="preserve"> </t>
        </is>
      </c>
    </row>
    <row r="30">
      <c r="A30" s="3" t="inlineStr">
        <is>
          <t>Stockholders’ equity (deficit):</t>
        </is>
      </c>
    </row>
    <row r="31">
      <c r="A31" s="4" t="inlineStr">
        <is>
          <t>Preferred stock, $0.0001 par value; 10,000,000 and 0 shares authorized as of December 31, 2020 and December 31, 2019, respectively; 0 shares issued or outstanding as of December 31, 2020 and December 31, 2019</t>
        </is>
      </c>
      <c r="B31" s="4" t="inlineStr">
        <is>
          <t xml:space="preserve"> </t>
        </is>
      </c>
      <c r="C31" s="4" t="inlineStr">
        <is>
          <t xml:space="preserve"> </t>
        </is>
      </c>
    </row>
    <row r="32">
      <c r="A32" s="4" t="inlineStr">
        <is>
          <t>Common stock, $0.0001 par value; 150,000,000 and 45,000,000 shares authorized at December 31, 2020 and December 31, 2019, respectively, 44,592,288 and 2,208,982 shares issued at December 31, 2020 and December 31, 2019, respectively; 44,482,186 and 1,929,516 shares outstanding at December 31, 2020 and December 31, 2019, respectively</t>
        </is>
      </c>
      <c r="B32" s="5" t="n">
        <v>4</v>
      </c>
    </row>
    <row r="33">
      <c r="A33" s="4" t="inlineStr">
        <is>
          <t>Additional paid-in capital</t>
        </is>
      </c>
      <c r="B33" s="5" t="n">
        <v>412777</v>
      </c>
      <c r="C33" s="5" t="n">
        <v>2044</v>
      </c>
    </row>
    <row r="34">
      <c r="A34" s="4" t="inlineStr">
        <is>
          <t>Accumulated deficit</t>
        </is>
      </c>
      <c r="B34" s="5" t="n">
        <v>-128765</v>
      </c>
      <c r="C34" s="5" t="n">
        <v>-76456</v>
      </c>
    </row>
    <row r="35">
      <c r="A35" s="4" t="inlineStr">
        <is>
          <t>Accumulated other comprehensive (loss) income</t>
        </is>
      </c>
      <c r="B35" s="5" t="n">
        <v>-128</v>
      </c>
      <c r="C35" s="5" t="n">
        <v>6</v>
      </c>
    </row>
    <row r="36">
      <c r="A36" s="4" t="inlineStr">
        <is>
          <t>Total stockholders’ equity (deficit)</t>
        </is>
      </c>
      <c r="B36" s="5" t="n">
        <v>283888</v>
      </c>
      <c r="C36" s="5" t="n">
        <v>-74406</v>
      </c>
    </row>
    <row r="37">
      <c r="A37" s="4" t="inlineStr">
        <is>
          <t>Total liabilities, convertible preferred stock and stockholders’ equity (deficit)</t>
        </is>
      </c>
      <c r="B37" s="6" t="n">
        <v>487175</v>
      </c>
      <c r="C37" s="5" t="n">
        <v>116702</v>
      </c>
    </row>
    <row r="38">
      <c r="A38" s="4" t="inlineStr">
        <is>
          <t>Series Seed Convertible Preferred Stock</t>
        </is>
      </c>
    </row>
    <row r="39">
      <c r="A39" s="3" t="inlineStr">
        <is>
          <t>Non-current liabilities</t>
        </is>
      </c>
    </row>
    <row r="40">
      <c r="A40" s="4" t="inlineStr">
        <is>
          <t>Temporary equity, value</t>
        </is>
      </c>
      <c r="C40" s="5" t="n">
        <v>5900</v>
      </c>
    </row>
    <row r="41">
      <c r="A41" s="4" t="inlineStr">
        <is>
          <t>Series A Convertible Preferred Stock</t>
        </is>
      </c>
    </row>
    <row r="42">
      <c r="A42" s="3" t="inlineStr">
        <is>
          <t>Non-current liabilities</t>
        </is>
      </c>
    </row>
    <row r="43">
      <c r="A43" s="4" t="inlineStr">
        <is>
          <t>Temporary equity, value</t>
        </is>
      </c>
      <c r="C43" s="5" t="n">
        <v>29237</v>
      </c>
    </row>
    <row r="44">
      <c r="A44" s="4" t="inlineStr">
        <is>
          <t>Series B Convertible Preferred Stock</t>
        </is>
      </c>
    </row>
    <row r="45">
      <c r="A45" s="3" t="inlineStr">
        <is>
          <t>Non-current liabilities</t>
        </is>
      </c>
    </row>
    <row r="46">
      <c r="A46" s="4" t="inlineStr">
        <is>
          <t>Temporary equity, value</t>
        </is>
      </c>
      <c r="C46" s="5" t="n">
        <v>59918</v>
      </c>
    </row>
    <row r="47">
      <c r="A47" s="4" t="inlineStr">
        <is>
          <t>Series B-1 Convertible Preferred</t>
        </is>
      </c>
    </row>
    <row r="48">
      <c r="A48" s="3" t="inlineStr">
        <is>
          <t>Non-current liabilities</t>
        </is>
      </c>
    </row>
    <row r="49">
      <c r="A49" s="4" t="inlineStr">
        <is>
          <t>Temporary equity, value</t>
        </is>
      </c>
      <c r="C49" s="6" t="n">
        <v>14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ompany records income tax expense related to profits realized by its U.S. operating subsidiaries. For the years ended December 31, 2020 and 2019, no income tax expense was recorded due the group’s net operating loss (“NOL”) and full valuation allowance. The rate reconciliation of the U.S. statutory income tax rate to the Company’s effective tax rate for the years ended December 31, 2020 and 2019 are as follows:
December 31,
2020
2019
Tax effect at statutory rate
21.0
%
21.0
%
State taxes
5.8
%
7.0
%
Stock compensation
(0.9
%)
(0.6
%)
Permanent differences
0.0
%
0.0
%
Federal research and development credits
3.6
%
2.0
%
Other
(0.7
%)
0.0
%
Change in valuation allowance
(28.8
%)
(29.4
%)
Total
0.0
%
0.0
%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
December 31,
2020
2019
Deferred Tax Assets:
Federal net operating loss carryforwards
$
15,621
$
15,011
State net operating loss carryforwards
3,866
4,319
Research and development credit carryforwards
3,757
1,637
Lease liabilities
4,563
5,286
Deferred revenue
10,313
—
Accruals and reserves, stock and other
1,589
525
Total deferred tax assets
$
39,709
$
26,778
Valuation allowance
$
(34,075
)
$
(20,949
)
Deferred tax assets
$
5,634
$
5,829
Fixed and intangible assets
(1,506
)
(754
)
Right-of-use assets
(4,128
)
(5,075
)
Net deferred tax asset
$
—
$
—
As required by ASC 740, management of the Company has evaluated the positive and negative evidence bearing upon the realizability of its deferred tax assets, which are composed principally of NOL carryforwards and research and development credit carryforwards. Management has determined that it is more likely than not that the Company will not recognize the benefits of its federal and state deferred tax assets, and, as a result, a valuation allowance of $34.1 million and $20.9 million has been established at December 31, 2020 and 2019, respectively. During 2020, the valuation allowance increased by $13.1 million primarily due to the increase in the Company’s NOL during the period. The Company has incurred NOLs from inception. At December 31, 2020 and 2019, the Company has federal NOL carryforwards of approximately $74.4 million and $71.5 million, respectively, and state NOL carryforwards of approximately $61.2 million and $68.3 million, respectively. Of the federal net operating loss carryovers, $64.6 million is not subject to expiration and the remaining federal and state NOLs begin to expire in 2036. These loss carryforwards are subject to review and possible adjustment by the appropriate taxing authorities. Utilization of net operating loss and research and development credit carryforwards may generally be subject to limitation under Sections 382 and 383 of the Internal Revenue Code due to ownership changes that have occurred previously, or that could occur in the future. These ownership changes may limit the amount of net operating loss and research and development credit carryforwards that can be utilized annually to offset any post-ownership change taxable income and tax, respectively. The latest Section 382 study was performed through December 31, 2020, noting that a historic ownership change has likely occurred. Nonetheless, the Company has determined that as of December 31, 2020 the prospective utilization of all net operating loss and tax credit carryforwards generated from inception through December 31, 2020, and therefore the corresponding Federal and Massachusetts deferred tax assets, should not be restricted by Sections 382 and 383, although ownership changes after December 31, 2020 could impact the Company’s ability to utilize these tax attributes in the future. At December 31, 2020 and 2019, the Company had federal research and development credit carryforwards of $2.7 million and $1.1 million, respectively, and state research and development credit carryforwards of $1.3 million and $0.7 million, respectively. These carryforwards begin to expire in 2036.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0, and 2019, the Company has not recorded any amounts for uncertain tax positions. The Company’s policy is to recognize interest and penalties accrued on any uncertain tax positions as a component of income tax expense, if any, in its statements of income. As of December 31, 2020 and 2019, the Company had no reserves for uncertain tax positions. For the years ended December 31, 2020 and 2019, no estimated interest or penalties were recognized on uncertain tax positions. The Company's tax returns for the years ended December 31, 2017 to December 31, 2020 remain open and subject to examination by the Internal Revenue Service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4. Net Loss per Share Net Loss per Share Basic and diluted loss per share is computed by dividing net loss attributable to common stockholders by the weighted-average common shares outstanding (in thousands, except for share and per share data):
December 31,
2020
2019
Numerator:
Net loss
$
(45,593
)
$
(41,246
)
Deemed dividend from exchange of convertible preferred stock
(9,050
)
—
Net loss attributable to common stockholders
$
(54,643
)
$
(41,246
)
Denominator:
Weighted average common shares outstanding, basic and diluted
17,349,582
1,698,522
Net loss per share, basic and diluted
$
(3.15
)
$
(24.28
)
The Company’s potentially dilutive securities, which include convertibl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December 31, 2020 and 2019 because including them would have had an anti-dilutive effect:
December 31,
2020
2019
Convertible Preferred Stock
—
22,325,780
Unvested Restricted Stock
110,104
232,434
Options to purchase Common Stock
1,580,924
2,945,298
Total
1,691,028
25,503,5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y Kymera Securities Corporation. All intercompany transactions and balances have been eliminated in consolidation.</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6">
      <c r="A6" s="4" t="inlineStr">
        <is>
          <t>Use of Estimates</t>
        </is>
      </c>
      <c r="B6" s="4" t="inlineStr">
        <is>
          <t>Use of Estimates The preparation of financial statements in conformity with U.S. GAAP requires management to make estimates and judgments that affect the reported amounts of assets and liabilities and disclosure of contingencies at the date of the financial statements and the reported amounts of expenses during the reporting period. Management’s estimates and judgments are derived and continually evaluated based on available information, historical experience and various other assumptions that are believed to be reasonable under the circumstances. Because the use of estimates is inherent in the financial reporting process, actual results could differ from those estimates. In recording transactions and balances resulting from business operations, management makes estimates based on the best information available at the time the estimate is made. Significant estimates relied upon in preparing these financial statements include revenue recognized under our collaboration agreement with Sanofi and Vertex, accrual for research and development expenses, equity-based compensation expense, and the valuation of equity. As better information becomes available or actual amounts are determinable, the recorded estimates are revised. Consequently, operating results can be affected by revisions to prior estimates.</t>
        </is>
      </c>
    </row>
    <row r="7">
      <c r="A7" s="4" t="inlineStr">
        <is>
          <t>Segment and Geographic Information</t>
        </is>
      </c>
      <c r="B7"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t>
        </is>
      </c>
    </row>
    <row r="8">
      <c r="A8" s="4" t="inlineStr">
        <is>
          <t>Cash and Cash Equivalents</t>
        </is>
      </c>
      <c r="B8" s="4" t="inlineStr">
        <is>
          <t>Cash and Cash Cash equivalents are highly liquid investments that are readily convertible into cash with original maturities of three months or less when purchased. These assets include investments in money market funds that invest in U.S. Treasury obligations and corporate bonds. The Company maintains its bank accounts at major financial institutions.</t>
        </is>
      </c>
    </row>
    <row r="9">
      <c r="A9" s="4" t="inlineStr">
        <is>
          <t>Restricted Cash</t>
        </is>
      </c>
      <c r="B9" s="4" t="inlineStr">
        <is>
          <t>Restricted Cash Restricted cash represents the cash held to secure a letter of credit associated with the Company’s facility lease.</t>
        </is>
      </c>
    </row>
    <row r="10">
      <c r="A10" s="4" t="inlineStr">
        <is>
          <t>Marketable Securities</t>
        </is>
      </c>
      <c r="B10" s="4" t="inlineStr">
        <is>
          <t>Marketable Securities The Company classifies marketable securities with a remaining maturity of greater than three months when purchased as available-for-sale. The Company classifies investments available to fund current operations as current assets on its balance sheets. Marketable securities with a remaining maturity date greater than one year are classified as non-current. Available-for-sale securities are maintained by investment managers and consist of U.S. Treasury securities and corporate bond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expense) incom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t>
        </is>
      </c>
    </row>
    <row r="11">
      <c r="A11" s="4" t="inlineStr">
        <is>
          <t>Fair Value Measurements</t>
        </is>
      </c>
      <c r="B11"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Level 2— Observable inputs (other than Level 1 quoted prices), such as quoted prices in active markets for similar assets or liabilities, quoted prices in markets that are not active for identical or similar asset, or other inputs that are observable or can be corroborated by observable market data. Level 3— Unobservable inputs that are supported by little or no market activity and that are significant to determining the fair value of the assets, including pricing models, discounted cash flow methodologies and similar techniques. The carrying values of the Company’s cash equivalents, prepaid expenses, accounts payable, and certain accruals approximate their fair value due to their short-term nature.</t>
        </is>
      </c>
    </row>
    <row r="12">
      <c r="A12" s="4" t="inlineStr">
        <is>
          <t>Leases</t>
        </is>
      </c>
      <c r="B12" s="4" t="inlineStr">
        <is>
          <t>Leases The Company adopted ASC Topic 842, Leases</t>
        </is>
      </c>
    </row>
    <row r="13">
      <c r="A13" s="4" t="inlineStr">
        <is>
          <t>Property and Equipment</t>
        </is>
      </c>
      <c r="B13" s="4" t="inlineStr">
        <is>
          <t>Property and Equipment Property and equipment are recorded at cost, net of accumulated depreciation. Major additions and betterments are capitalized; maintenance and repairs, which do not improve or extend the life of the respective assets, are charged to operations as incurred. Depreciation expense is recorded using the straight-line method over the estimated useful life of the related asset as follows:
Estimated Useful Life (in years)
Lab equipment
5 years
Furnitures and fixtures
5 years
Office equipment
5 years
Computer equipment
3 years
Leasehold improvements
Shorter of life of lease or remaining lease term Upon retirement or sale, the cost and related accumulated depreciation of assets disposed of are removed from the accounts and any resulting gain or loss is included in loss from operations. Construction-in-progress is stated at cost, which includes direct costs attributable to the setup or construction of the related asset. Depreciation expense is not recorded on construction-in-progress until the relevant assets are completed and put into use.</t>
        </is>
      </c>
    </row>
    <row r="14">
      <c r="A14" s="4" t="inlineStr">
        <is>
          <t>Impairment of Long-Lived Assets</t>
        </is>
      </c>
      <c r="B14" s="4" t="inlineStr">
        <is>
          <t>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did not record any impairment losses on long-lived assets during the years ended December 31, 2020 and 2019.</t>
        </is>
      </c>
    </row>
    <row r="15">
      <c r="A15" s="4" t="inlineStr">
        <is>
          <t>Convertible Preferred Stock</t>
        </is>
      </c>
      <c r="B15" s="4" t="inlineStr">
        <is>
          <t>Convertible Preferred Stock The Company classified convertible preferred stock as temporary equity in the accompanying consolidated balance sheet due to terms that allow for redemption of the shares in cash upon certain change in control events that are outside of the Company’s control, including the sale or transfer of the Company as holders of the convertible preferred stock which could trigger redemption of the shares. The Company did not accrete the value of the convertible preferred stock to the redemption values since a liquidation event was not considered probable as of December 31, 2019. Subsequent adjustments of the carrying values to the ultimate redemption values will be made only when it becomes probable that such liquidation events will occur. In connection with the Company’s initial public offering on August 21, 2020, all outstanding shares of convertible preferred stock converted to common stock.</t>
        </is>
      </c>
    </row>
    <row r="16">
      <c r="A16" s="4" t="inlineStr">
        <is>
          <t>Research and Development Costs</t>
        </is>
      </c>
      <c r="B16" s="4" t="inlineStr">
        <is>
          <t>Research and Development Costs Research and development costs consist primarily of costs incurred in connection with the discovery and development of targeted protein degradation therapeutics, including those in the Company’s most advanced development programs, IRAK4, IRAKIMiD and STAT3. These research efforts and costs, which also support the development of, and enhancements to, the Company’s Pegasus targeted protein degradation platform, include external research costs, personnel costs, supplies, license fees and facility related expenses. The Company expenses research and development costs as incurred.</t>
        </is>
      </c>
    </row>
    <row r="17">
      <c r="A17" s="4" t="inlineStr">
        <is>
          <t>Patent Costs</t>
        </is>
      </c>
      <c r="B17" s="4" t="inlineStr">
        <is>
          <t>Patent Costs All patent-related costs incurred in connection with filing and prosecuting patent applications are expensed as incurred due to the uncertainty about the recoverability of the expenditure. Amounts incurred are classified as general and administrative expenses.</t>
        </is>
      </c>
    </row>
    <row r="18">
      <c r="A18" s="4" t="inlineStr">
        <is>
          <t>Financing Costs</t>
        </is>
      </c>
      <c r="B18" s="4" t="inlineStr">
        <is>
          <t>Financing Costs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as $0.4 million of deferred financing costs included in accounts payable on the Company’s consolidated balance sheet as of December 31, 2020. There was no deferred offering costs on the Company’s consolidated balance sheet at December 31, 2019.</t>
        </is>
      </c>
    </row>
    <row r="19">
      <c r="A19" s="4" t="inlineStr">
        <is>
          <t>Revenue Recognition</t>
        </is>
      </c>
      <c r="B19" s="4" t="inlineStr">
        <is>
          <t>Revenue Recognition The Company adopted ASC Topic 606, Revenue from Contracts with Customers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generally recorded as a reduction to research and development expense. Customer Options —The Company’s arrangements may provide a collaborator with the right to certain optional purchases, such as the right to license a target either at the inception of the arrangement or within a pre-defined option period. Under these agreements, fees may be due to the Company at the inception of the arrangement as an upfront fee or payment or upon the exercise of an option to acquire a license.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on revenue— The Company analyzes its collaboration arrangements to assess whether they are within the scope of ASC 808,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For those elements of the arrangement that are accounted for pursuant to Topic 606, the Company applies the five-step model described above.</t>
        </is>
      </c>
    </row>
    <row r="20">
      <c r="A20" s="4" t="inlineStr">
        <is>
          <t>Costs Associated with License and Collaborative Arrangements</t>
        </is>
      </c>
      <c r="B20" s="4" t="inlineStr">
        <is>
          <t>Costs associated with License and Collaborative Arrangements Costs associated with licenses of technology acquired as part of collaborative arrangements are expensed as incurred and are generally included in research and development expense in the consolidated statements of operations.</t>
        </is>
      </c>
    </row>
    <row r="21">
      <c r="A21" s="4" t="inlineStr">
        <is>
          <t>Stock-Based Compensation</t>
        </is>
      </c>
      <c r="B21" s="4" t="inlineStr">
        <is>
          <t>Stock-Based Compensation The Company accounts for all stock-based awards granted to employees, directors, and nonemployees based on their fair value on the date of the grant and recognize compensation expense for those awards over the requisite service period, which is generally the vesting period of the respective award. Stock-based payments include stock options and grants of common stock, including common stock subject to vesting. The measurement date for stock awards is the date of grant, and stock-based compensation costs are recognized as expense over the requisite service period, which is the vesting period, on a straight-line basis. The Company has issued stock options and restricted stock with performance-based vesting conditions and records the expense for these awards if the Company concludes that it is probable that the performance condition will be achieved. Stock-based compensation is classified in the accompanying consolidated statements of operations and comprehensive los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Prior to the IPO, as there was no active market for the Company’s common stock, the Company estimated the fair value of common stock on the date of grant based on the then current facts and circumstances. Upon becoming a public company, the fair value of the underlying common shares equals the closing price of the Company’s stock on the date of grant. The Company historically has been a private company and lacks company-specific historical and implied volatility information. Therefore, it estimates its expected stock volatility based on the historical volatility of a publicly traded set of guidelin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each restricted common stock award is estimated on the date of grant based on the fair value of the Company’s common stock on that same date. Compensation expense for discounted purchases under the employee stock purchase plan is measured using the Black-Scholes model to compute the fair value of the lookback provision plus the purchase discount and is recognized as compensation expense over the offering period.</t>
        </is>
      </c>
    </row>
    <row r="22">
      <c r="A22" s="4" t="inlineStr">
        <is>
          <t>Common and Preferred Stock Valuation</t>
        </is>
      </c>
      <c r="B22" s="4" t="inlineStr">
        <is>
          <t>Common and Preferred Stock Valuation The Company utilized significant estimates and assumptions in determining the fair value of its equity and equity-based awards. The Company utilized various valuation methodologies in accordance with the framework of the 2013 American Institute of Certified Public Accountants Technical Practice Aid, Valuation of Privately-Held Company Equity Securities Issued as Compensation, to estimate the fair value of its equity awards. The Company used a hybrid of the probability-weighted expected returns method (“PWERM”), and the option pricing method (“OPM”) when allocating enterprise value to classes of securities. Under the probability-weighted expected return method, or PWERM, the value of an enterprise, and its underlying common securities, are estimated based on an analysis of future values for the enterprise, assuming various outcomes. The value of the common securities is based on the probability-weighted present value of expected future investment returns considering each of the possible outcomes and the rights of each class of equity. The future values of the common securities under the various outcomes are discounted back to the valuation date at an appropriate risk-adjusted discount rate and then probability weighted to determine the value for the common securities. The option pricing method, or OPM, treats common securities and preferred securities as call options on the enterprise’s equity value, with exercise prices based on the liquidation preferences of the preferred securities. Under this method, the common securities have value only if the funds available for distribution to shareholders exceed the value of the liquidation preferences at the time of a liquidity event. The Black-Scholes model is used to price the call option, and the model includes assumptions for the time to liquidity and the volatility of equity value. The hybrid method is a hybrid between the PWERM and OPM, estimating the probability-weighted value across multiple scenarios but using the OPM to estimate the allocation of value within one or more of those scenarios. Valuations performed in the year ended December 31, 2020 and 2019, used a hybrid of the PWERM and OPM when allocating the Company’s enterprise value to classes of securities. When using the hybrid method, the Company assumed two scenarios: an IPO scenario and a trade-sale scenario. The IPO scenario estimated an equity value based on the guideline public company method under a market approach. The guideline public companies considered for this scenario consist of biopharmaceutical companies with recently completed initial public offerings. The Company converted its estimated future value in an IPO to present value using a risk-adjusted discount rate. The equity value for the trade-sale scenario was estimated using the price of a recently issued preferred security, as well as a milestone-based tranche closing. The Company utilized an option pricing model to quantify or attribute value to these economic rights of convertible preferred stock vs. the common stock (e.g. liquidation preferences, dividend provisions, participation rights after liquidation preferences.) In the OPM, volatility is estimated based on the trading histories of selected guideline public companies. The relative probability of each scenario was determined based on an assessment of then-current market conditions and the Company’s expectations as to timing and prospects of an IPO. Each valuation methodology includes estimates and assumptions that require significant judgment. These estimates and assumptions include a number of objective and subjective factors, including the prices at which shares were traded between holders of the Company, external market conditions, the prices at which the Company sold convertible preferred shares, the superior rights and preferences of securities senior to common shares at the time, and the likelihood of achieving a voluntary or involuntary liquidity event. Significant changes to the key assumptions used in the valuations could result in different fair values of common shares at each valuation date, as applicable.</t>
        </is>
      </c>
    </row>
    <row r="23">
      <c r="A23" s="4" t="inlineStr">
        <is>
          <t>Income Taxes</t>
        </is>
      </c>
      <c r="B23" s="4" t="inlineStr">
        <is>
          <t>Income Taxes Income taxes for Kymera Therapeutics, Inc. are recorded in accordance with FASB Accounting Standards Codification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t>
        </is>
      </c>
    </row>
    <row r="24">
      <c r="A24" s="4" t="inlineStr">
        <is>
          <t>Off Balance Sheet Risk and Concentration of Credit Risk</t>
        </is>
      </c>
      <c r="B24" s="4" t="inlineStr">
        <is>
          <t>Off Balance Sheet Risk and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and U.S. Treasury obligations and corporate bonds. The Company’s marketable securities primarily consist of corporate bonds and U.S. Treasury securities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t>
        </is>
      </c>
    </row>
    <row r="25">
      <c r="A25" s="4" t="inlineStr">
        <is>
          <t>Comprehensive Loss</t>
        </is>
      </c>
      <c r="B25" s="4" t="inlineStr">
        <is>
          <t>Comprehensive Loss Comprehensive loss includes net loss as well as unrealized gains on marketable securities and other changes in stockholders’ equity (deficit) that result from transactions and economic events other than those with stockholders.</t>
        </is>
      </c>
    </row>
    <row r="26">
      <c r="A26" s="4" t="inlineStr">
        <is>
          <t>Net Loss Per Share</t>
        </is>
      </c>
      <c r="B26" s="4" t="inlineStr">
        <is>
          <t>Net Loss Per Share The Company applies the two-class method to compute basic and diluted net income (loss) per share attributable to common stockholders when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stock awards, and shares of convertible preferred stock are considered potential dilutive common shares. The Company has generated a net loss in all periods presented, and therefore the basic and diluted net loss per share attributable to common stockholders are the same as the inclusion of the potentially dilutive securities would be anti-dilutive.</t>
        </is>
      </c>
    </row>
    <row r="27">
      <c r="A27" s="4" t="inlineStr">
        <is>
          <t>Emerging Growth Company Status</t>
        </is>
      </c>
      <c r="B27"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is exemption to delay adopting new or revised.</t>
        </is>
      </c>
    </row>
    <row r="28">
      <c r="A28" s="4" t="inlineStr">
        <is>
          <t>Recent Accounting Pronouncements</t>
        </is>
      </c>
      <c r="B28" s="4" t="inlineStr">
        <is>
          <t>Recent Accounting Pronouncements Recently Adopted Accounting Standards In April 2019, the FASB issued ASU 2019-04, Codification Improvements to Topic 326, Financial Instruments—Credit Losses, Topic 815, Derivatives and Hedging, and Topic 825, Financial Instruments In August 2018, the FASB issued ASU 2018-15, Customer’s Accounting for Implementation Costs Incurred in a Cloud Computing Arrangement That Is a Service Contract In August 2018, the FASB issued ASU 2018-13, Fair Value Measurement (Topic 820): Disclosure Framework—Changes to the Disclosure Requirements for Fair Value Measurement. The new standard will be effective beginning January 1, 2020. The Company adopted as of January 1, 2020 and it did not have a significant impact on its financial position or results of operation. Recently Issued Accounting Standards Not Yet Adopted In December 2019, the FASB issued ASU 2019-12, Income Taxes (Topic 740): Simplifying the Accounting for Income Taxes In June 2016, the FASB issued ASU 2016-13, Financial Instruments—Credit Losses (Topic 326): Measurement of Credit Losses on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fe of Related Asset</t>
        </is>
      </c>
      <c r="B4" s="4" t="inlineStr">
        <is>
          <t>Depreciation expense is recorded using the straight-line method over the estimated useful life of the related asset as follows:
Estimated Useful Life (in years)
Lab equipment
5 years
Furnitures and fixtures
5 years
Office equipment
5 years
Computer equipment
3 years
Leasehold improvements
Shorter of life of leas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Recurring Basis</t>
        </is>
      </c>
      <c r="B4" s="4" t="inlineStr">
        <is>
          <t>The following table presents information about the Company’s financial assets measured at fair value on a recurring basis and indicates the level of the fair value hierarchy utilized to determine such fair values as of December 31, 2020 and December 31, 2019 (in thousands):
Fair Value Measurements at December 31, 2020:
Level 1
Level 2
Level 3
Total
Assets:
Cash equivalents
Money market fund
$
19,943
$
—
$
—
$
19,943
Corporate bonds
—
10,499
—
10,499
Marketable securities, current
US treasuries
192,275
—
—
192,275
Corporate bonds
—
72,923
—
72,923
Marketable securities, non-current
US treasuries
132,589
—
—
132,589
Corporate bonds
—
29,942
—
29,942
Restricted cash
1,589
—
—
1,589
Total
$
346,396
$
113,364
$
—
$
459,760
Fair Value Measurements at December 31, 2019:
Level 1
Level 2
Level 3
Total
Assets:
Marketable securities
$
15,942
$
—
$
—
$
15,942
Restricted cash
1,774
—
—
1,774
Total
$
17,716
$
—
$
—
$
17,7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ummary of Available-for-Sale Debt Securities</t>
        </is>
      </c>
      <c r="B4" s="4" t="inlineStr">
        <is>
          <t>The following table summarizes the available-for-sale debt securities held at December 31, 2020 and 2019 and (in thousands):
Description
Amortized Cost
Unrealized Gains
Unrealized Losses
Fair Value
December 31, 2020
U.S. treasury securities
$
324,917
$
—
$
(53
)
$
324,864
Corporate securities
102,946
—
(81
)
102,865
Total
$
427,863
$
—
$
(134
)
$
427,729
Description
Amortized Cost
Unrealized Gains
Unrealized Losses
Fair Value
December 31, 2019
U.S. treasury securities
$
15,936
$
6
$
—
$
15,942
Total
$
15,936
$
6
$
—
$
15,9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Tables)</t>
        </is>
      </c>
      <c r="B1" s="2" t="inlineStr">
        <is>
          <t>12 Months Ended</t>
        </is>
      </c>
    </row>
    <row r="2">
      <c r="B2" s="2" t="inlineStr">
        <is>
          <t>Dec. 31, 2020</t>
        </is>
      </c>
    </row>
    <row r="3">
      <c r="A3" s="3" t="inlineStr">
        <is>
          <t>Organization Consolidation And Presentation Of Financial Statements [Abstract]</t>
        </is>
      </c>
    </row>
    <row r="4">
      <c r="A4" s="4" t="inlineStr">
        <is>
          <t>Change in Accounts Receivable, Contract Asset and Liabilities</t>
        </is>
      </c>
      <c r="B4" s="4" t="inlineStr">
        <is>
          <t>The following table presents the changes in accounts receivable, contract assets and liabilities for the year ended December 31, 2020 (in thousands)
Balance at December 31, 2019
Additions
Deductions
Balance at December 31, 2020
Accounts receivable and contract assets:
Billed receivables – Sanofi
$
—
$
150,577
$
(150,000
)
$
577
Unbilled receivables – Sanofi
—
1,433
(577
)
856
Total accounts receivable and contract assets
$
—
$
152,010
$
(150,577
)
$
1,433
Contract Liabilities:
Deferred Revenue – Vertex
$
52,991
$
—
$
(15,243
)
$
37,748
Deferred Revenue – Sanofi
—
151,433
(18,791
)
132,642
Total contract liabilities
$
52,991
$
151,433
$
(34,034
)
$
170,3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as of December 31, 2020 and 2019 (in thousands):
December 31, 2020
December 31, 2019
Lab and office equipment under and financing right-of-use asset
$
2,771
$
2,751
Lab equipment
1,636
919
Computer equipment
89
71
Furniture &amp; fixtures
861
104
Leasehold improvements
7,599
545
Assets not yet in service
32
453
Total property and equipment
12,988
4,843
Less accumulated depreciation
(2,147
)
(1,049
)
Property and equipment, net
$
10,841
$
3,7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components of the lease costs for the years ended December 31, 2020 and 2019 (in thousands):
Year ended December 31,
2020
2019
Operating lease costs
$
2,719
$
1,597
Financing lease costs:
Amortization of right-to-use assets, financing leases
716
385
Interest expense for financing lease liabilities
121
46
Variable lease costs
621
340
Total lease costs
$
4,177
$
2,368</t>
        </is>
      </c>
    </row>
    <row r="5">
      <c r="A5" s="4" t="inlineStr">
        <is>
          <t>Supplemental Cash Flow Information Relating to Leases</t>
        </is>
      </c>
      <c r="B5" s="4" t="inlineStr">
        <is>
          <t>Supplemental cash flow information relating to the Company’s leases for the years ended December 31, 2020 and 2019 was as follows (in thousands):
Year ended December 31,
2020
2019
Cash paid for amounts included in the measurement of lease liabilities:
Operating cash flows used in (provided by) operating leases
$
(3,024
)
$
635
Operating cash flows used in finance leases
$
587
$
46
Financing cash flows used in finance leases
$
121
$
385</t>
        </is>
      </c>
    </row>
    <row r="6">
      <c r="A6" s="4" t="inlineStr">
        <is>
          <t>Summary of Weighted Average Remaining Lease Terms and Discount Rates</t>
        </is>
      </c>
      <c r="B6" s="4" t="inlineStr">
        <is>
          <t xml:space="preserve">Weighted average remaining lease terms and discount rates as of December 31, 2020 and 2019 were as follows:
Year ended December 31,
2020
2019
Remaining lease term:
Operating lease
9.3
9.3
Financing lease
2.8 Years
3.7 Years
Discount Rate:
Operating lease
10.5
%
10.3
%
Financing lease
8.0
%
7.8
% </t>
        </is>
      </c>
    </row>
    <row r="7">
      <c r="A7" s="4" t="inlineStr">
        <is>
          <t>Summary of Undiscounted Future Lease Payments for Operating and Finance Leases</t>
        </is>
      </c>
      <c r="B7" s="4" t="inlineStr">
        <is>
          <t>The undiscounted future lease payments for operating and finance leases as of December 31, 2020, were as follows (in thousands):
Fiscal Year
Operating Leases
Financing Leases
2021
2,691
712
2022
2,581
459
2023
2,659
245
2024
2,732
—
2025
2,814
—
Thereafter
12,925
—
Total minimum lease payments
26,402
1,416
Less amounts representing interest or imputed interest
(9,702
)
(123
)
Present value of lease liabilities
$
16,700
$
1,2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Accrued expenses consist of the following as of December 31, 2020 and 2019 (in thousands):
Year ended December 31,
2020
2019
Research and development expenses
$
5,821
$
2,617
Payroll and payroll-related
2,918
1,256
Professional fees
1,585
606
Other
6
89
Accrued expenses
$
10,330
$
4,5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authorized</t>
        </is>
      </c>
      <c r="B7" s="5" t="n">
        <v>150000000</v>
      </c>
      <c r="C7" s="5" t="n">
        <v>45000000</v>
      </c>
    </row>
    <row r="8">
      <c r="A8" s="4" t="inlineStr">
        <is>
          <t>Common stock, issued</t>
        </is>
      </c>
      <c r="B8" s="5" t="n">
        <v>44592288</v>
      </c>
      <c r="C8" s="5" t="n">
        <v>2208982</v>
      </c>
    </row>
    <row r="9">
      <c r="A9" s="4" t="inlineStr">
        <is>
          <t>Common Stock, outstanding</t>
        </is>
      </c>
      <c r="B9" s="5" t="n">
        <v>44482186</v>
      </c>
      <c r="C9" s="5" t="n">
        <v>1929516</v>
      </c>
    </row>
    <row r="10">
      <c r="A10" s="4" t="inlineStr">
        <is>
          <t>Series Seed Convertible Preferred Stock</t>
        </is>
      </c>
    </row>
    <row r="11">
      <c r="A11" s="4" t="inlineStr">
        <is>
          <t>Convertible Preferred Stock, par value</t>
        </is>
      </c>
      <c r="B11" s="7" t="n">
        <v>0.0001</v>
      </c>
      <c r="C11" s="7" t="n">
        <v>0.0001</v>
      </c>
    </row>
    <row r="12">
      <c r="A12" s="4" t="inlineStr">
        <is>
          <t>Convertible Preferred Stock, authorized</t>
        </is>
      </c>
      <c r="B12" s="5" t="n">
        <v>0</v>
      </c>
      <c r="C12" s="5" t="n">
        <v>3000000</v>
      </c>
    </row>
    <row r="13">
      <c r="A13" s="4" t="inlineStr">
        <is>
          <t>Convertible Preferred Stock, issued</t>
        </is>
      </c>
      <c r="B13" s="5" t="n">
        <v>0</v>
      </c>
      <c r="C13" s="5" t="n">
        <v>3000000</v>
      </c>
    </row>
    <row r="14">
      <c r="A14" s="4" t="inlineStr">
        <is>
          <t>Convertible Preferred Stock, outstanding</t>
        </is>
      </c>
      <c r="B14" s="5" t="n">
        <v>0</v>
      </c>
      <c r="C14" s="5" t="n">
        <v>3000000</v>
      </c>
    </row>
    <row r="15">
      <c r="A15" s="4" t="inlineStr">
        <is>
          <t>Convertible Preferred Stock, liquidation preference</t>
        </is>
      </c>
      <c r="C15" s="6" t="n">
        <v>3000</v>
      </c>
    </row>
    <row r="16">
      <c r="A16" s="4" t="inlineStr">
        <is>
          <t>Series A Convertible Preferred Stock</t>
        </is>
      </c>
    </row>
    <row r="17">
      <c r="A17" s="4" t="inlineStr">
        <is>
          <t>Convertible Preferred Stock, par value</t>
        </is>
      </c>
      <c r="B17" s="7" t="n">
        <v>0.0001</v>
      </c>
      <c r="C17" s="7" t="n">
        <v>0.0001</v>
      </c>
    </row>
    <row r="18">
      <c r="A18" s="4" t="inlineStr">
        <is>
          <t>Convertible Preferred Stock, authorized</t>
        </is>
      </c>
      <c r="B18" s="5" t="n">
        <v>0</v>
      </c>
      <c r="C18" s="5" t="n">
        <v>14886305</v>
      </c>
    </row>
    <row r="19">
      <c r="A19" s="4" t="inlineStr">
        <is>
          <t>Convertible Preferred Stock, issued</t>
        </is>
      </c>
      <c r="B19" s="5" t="n">
        <v>0</v>
      </c>
      <c r="C19" s="5" t="n">
        <v>14886305</v>
      </c>
    </row>
    <row r="20">
      <c r="A20" s="4" t="inlineStr">
        <is>
          <t>Convertible Preferred Stock, outstanding</t>
        </is>
      </c>
      <c r="B20" s="5" t="n">
        <v>0</v>
      </c>
      <c r="C20" s="5" t="n">
        <v>14720126</v>
      </c>
    </row>
    <row r="21">
      <c r="A21" s="4" t="inlineStr">
        <is>
          <t>Convertible Preferred Stock, liquidation preference</t>
        </is>
      </c>
      <c r="C21" s="6" t="n">
        <v>29440</v>
      </c>
    </row>
    <row r="22">
      <c r="A22" s="4" t="inlineStr">
        <is>
          <t>Series B Convertible Preferred Stock</t>
        </is>
      </c>
    </row>
    <row r="23">
      <c r="A23" s="4" t="inlineStr">
        <is>
          <t>Convertible Preferred Stock, par value</t>
        </is>
      </c>
      <c r="B23" s="7" t="n">
        <v>0.0001</v>
      </c>
      <c r="C23" s="7" t="n">
        <v>0.0001</v>
      </c>
    </row>
    <row r="24">
      <c r="A24" s="4" t="inlineStr">
        <is>
          <t>Convertible Preferred Stock, authorized</t>
        </is>
      </c>
      <c r="B24" s="5" t="n">
        <v>0</v>
      </c>
      <c r="C24" s="5" t="n">
        <v>16009848</v>
      </c>
    </row>
    <row r="25">
      <c r="A25" s="4" t="inlineStr">
        <is>
          <t>Convertible Preferred Stock, issued</t>
        </is>
      </c>
      <c r="B25" s="5" t="n">
        <v>0</v>
      </c>
      <c r="C25" s="5" t="n">
        <v>14827580</v>
      </c>
    </row>
    <row r="26">
      <c r="A26" s="4" t="inlineStr">
        <is>
          <t>Convertible Preferred Stock, outstanding</t>
        </is>
      </c>
      <c r="B26" s="5" t="n">
        <v>0</v>
      </c>
      <c r="C26" s="5" t="n">
        <v>14827580</v>
      </c>
    </row>
    <row r="27">
      <c r="A27" s="4" t="inlineStr">
        <is>
          <t>Convertible Preferred Stock, liquidation preference</t>
        </is>
      </c>
      <c r="C27" s="6" t="n">
        <v>60200</v>
      </c>
    </row>
    <row r="28">
      <c r="A28" s="4" t="inlineStr">
        <is>
          <t>Series B-1 Convertible Preferred</t>
        </is>
      </c>
    </row>
    <row r="29">
      <c r="A29" s="4" t="inlineStr">
        <is>
          <t>Convertible Preferred Stock, par value</t>
        </is>
      </c>
      <c r="B29" s="7" t="n">
        <v>0.0001</v>
      </c>
      <c r="C29" s="7" t="n">
        <v>0.0001</v>
      </c>
    </row>
    <row r="30">
      <c r="A30" s="4" t="inlineStr">
        <is>
          <t>Convertible Preferred Stock, authorized</t>
        </is>
      </c>
      <c r="B30" s="5" t="n">
        <v>0</v>
      </c>
      <c r="C30" s="5" t="n">
        <v>3059695</v>
      </c>
    </row>
    <row r="31">
      <c r="A31" s="4" t="inlineStr">
        <is>
          <t>Convertible Preferred Stock, issued</t>
        </is>
      </c>
      <c r="B31" s="5" t="n">
        <v>0</v>
      </c>
      <c r="C31" s="5" t="n">
        <v>3059695</v>
      </c>
    </row>
    <row r="32">
      <c r="A32" s="4" t="inlineStr">
        <is>
          <t>Convertible Preferred Stock, outstanding</t>
        </is>
      </c>
      <c r="B32" s="5" t="n">
        <v>0</v>
      </c>
      <c r="C32" s="5" t="n">
        <v>3059695</v>
      </c>
    </row>
    <row r="33">
      <c r="A33" s="4" t="inlineStr">
        <is>
          <t>Convertible Preferred Stock, liquidation preference</t>
        </is>
      </c>
      <c r="C33"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12 Months Ended</t>
        </is>
      </c>
    </row>
    <row r="2">
      <c r="B2" s="2" t="inlineStr">
        <is>
          <t>Dec. 31, 2020</t>
        </is>
      </c>
    </row>
    <row r="3">
      <c r="A3" s="4" t="inlineStr">
        <is>
          <t>Summary of Stock Option Activity</t>
        </is>
      </c>
      <c r="B3" s="4" t="inlineStr">
        <is>
          <t>A summary of stock option activity under the 2020 Stock Option and Grant Plan during the year ended December 31, 2020 is as follows (in thousands except share and per share data):
Number of Options Outstanding
Weighted Average Strike Price per Option
Weighted Average Remaining Contractual Term (in years)
Aggregate Intrinsic Value
Outstanding at December 31, 2019
2,945,297
$
2.03
8.93
$
7,798
Granted
3,213,204
13.22
Exercised
(78,852
)
2.06
Forfeited
(246,937
)
2.55
Outstanding at December 31, 2020
5,832,712
$
8.17
9.08
$
314,001
Exercisable at December 31, 2020
1,580,924
$
3.38
8.76
$
92,674</t>
        </is>
      </c>
    </row>
    <row r="4">
      <c r="A4" s="4" t="inlineStr">
        <is>
          <t>Summary of Equity-Based Compensation Expense</t>
        </is>
      </c>
      <c r="B4" s="4" t="inlineStr">
        <is>
          <t>Total equity-based compensation expense recorded as research and development and general and administrative expenses for employees, directors, and non-employees during the years ended December 31, 2020 and 2019 is as follows (in thousands):
Years ending December 31,
2020
2019
Research and development
$
2,305
$
688
General and administrative
2,885
508
Total equity-based compensation
$
5,190
$
1,196</t>
        </is>
      </c>
    </row>
    <row r="5">
      <c r="A5" s="4" t="inlineStr">
        <is>
          <t>Summary of Weighted-Average Assumptions</t>
        </is>
      </c>
      <c r="B5" s="4" t="inlineStr">
        <is>
          <t>The weighted-average assumptions that the Company used in Black-Scholes option pricing model to determine the grant date fair value of stock options granted to employees and non-employees for the years ended December 31, 2020 and 2019:
Year ending December 31,
2020
2019
Expected term (in years)
6.09
6.49
Volatility
70
%
71
%
Risk-free interest rate
0.5
%
1.83
%
Dividend yield
0.00
%
0.00
%</t>
        </is>
      </c>
    </row>
    <row r="6">
      <c r="A6" s="4" t="inlineStr">
        <is>
          <t>Summary of Restricted Stock Activity</t>
        </is>
      </c>
      <c r="B6" s="4" t="inlineStr">
        <is>
          <t>The Company has granted shares of restricted common stock with service-based and performance-based vesting conditions. A summary of restricted stock activity under the 2018 Plan during the year ended December 31, 2020 is as follows:
Number of Units Outstanding
Grant Date Fair Value per Share
Unvested at December 31, 2019
232,434
$
1.60
Granted
—
—
Vested
(102,651
)
1.60
Forfeited
(19,679
)
1.60
Unvested at December 31, 2020
110,104
$
1.60</t>
        </is>
      </c>
    </row>
    <row r="7">
      <c r="A7" s="4" t="inlineStr">
        <is>
          <t>Stock Options</t>
        </is>
      </c>
    </row>
    <row r="8">
      <c r="A8" s="4" t="inlineStr">
        <is>
          <t>Summary of Equity-Based Compensation Expense</t>
        </is>
      </c>
      <c r="B8" s="4" t="inlineStr">
        <is>
          <t>The following table outlines our equity-based compensation expense for stock options for the years ended December 31, 2020 and 2019:
Year ending December 31,
2020
2019
Research and development
$
2,084
$
380
General and administrative
2,864
212
Total equity-based compensation
$
4,948
$
5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ate Reconciliation of U.S. Statutory Income Tax Rate to Company's Effective Tax Rate</t>
        </is>
      </c>
      <c r="B4" s="4" t="inlineStr">
        <is>
          <t>The rate reconciliation of the U.S. statutory income tax rate to the Company’s effective tax rate for the years ended December 31, 2020 and 2019 are as follows:
December 31,
2020
2019
Tax effect at statutory rate
21.0
%
21.0
%
State taxes
5.8
%
7.0
%
Stock compensation
(0.9
%)
(0.6
%)
Permanent differences
0.0
%
0.0
%
Federal research and development credits
3.6
%
2.0
%
Other
(0.7
%)
0.0
%
Change in valuation allowance
(28.8
%)
(29.4
%)
Total
0.0
%
0.0
%</t>
        </is>
      </c>
    </row>
    <row r="5">
      <c r="A5" s="4" t="inlineStr">
        <is>
          <t>Schedule of Significant Components of Net Deferred Income Taxes</t>
        </is>
      </c>
      <c r="B5" s="4" t="inlineStr">
        <is>
          <t>Significant components of the Company’s net deferred income taxes are as follows (in thousands):
December 31,
2020
2019
Deferred Tax Assets:
Federal net operating loss carryforwards
$
15,621
$
15,011
State net operating loss carryforwards
3,866
4,319
Research and development credit carryforwards
3,757
1,637
Lease liabilities
4,563
5,286
Deferred revenue
10,313
—
Accruals and reserves, stock and other
1,589
525
Total deferred tax assets
$
39,709
$
26,778
Valuation allowance
$
(34,075
)
$
(20,949
)
Deferred tax assets
$
5,634
$
5,829
Fixed and intangible assets
(1,506
)
(754
)
Right-of-use assets
(4,128
)
(5,075
)
Net deferred tax asset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Loss Per Share</t>
        </is>
      </c>
      <c r="B4" s="4" t="inlineStr">
        <is>
          <t>Basic and diluted loss per share is computed by dividing net loss attributable to common stockholders by the weighted-average common shares outstanding (in thousands, except for share and per share data):
December 31,
2020
2019
Numerator:
Net loss
$
(45,593
)
$
(41,246
)
Deemed dividend from exchange of convertible preferred stock
(9,050
)
—
Net loss attributable to common stockholders
$
(54,643
)
$
(41,246
)
Denominator:
Weighted average common shares outstanding, basic and diluted
17,349,582
1,698,522
Net loss per share, basic and diluted
$
(3.15
)
$
(24.28
)</t>
        </is>
      </c>
    </row>
    <row r="5">
      <c r="A5" s="4" t="inlineStr">
        <is>
          <t>Schedule of Diluted Net Loss Per Share Attributable to Common Stockholders Anti-Diluted Effect</t>
        </is>
      </c>
      <c r="B5" s="4" t="inlineStr">
        <is>
          <t>The Company excluded the following from the computation of diluted net loss per share attributable to common stockholders at December 31, 2020 and 2019 because including them would have had an anti-dilutive effect:
December 31,
2020
2019
Convertible Preferred Stock
—
22,325,780
Unvested Restricted Stock
110,104
232,434
Options to purchase Common Stock
1,580,924
2,945,298
Total
1,691,028
25,503,5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1" customWidth="1" min="5" max="5"/>
  </cols>
  <sheetData>
    <row r="1">
      <c r="A1" s="1" t="inlineStr">
        <is>
          <t>Description of Business and Summary of Significant Accounting Policies - Additional Information (Details) $ / shares in Units, $ in Thousands</t>
        </is>
      </c>
      <c r="B1" s="2" t="inlineStr">
        <is>
          <t>Aug. 25, 2020USD ($)$ / sharesshares</t>
        </is>
      </c>
      <c r="C1" s="2" t="inlineStr">
        <is>
          <t>Aug. 20, 2020</t>
        </is>
      </c>
      <c r="D1" s="2" t="inlineStr">
        <is>
          <t>Dec. 31, 2020USD ($)</t>
        </is>
      </c>
      <c r="E1" s="2" t="inlineStr">
        <is>
          <t>Dec. 31, 2019USD ($)</t>
        </is>
      </c>
    </row>
    <row r="2">
      <c r="A2" s="3" t="inlineStr">
        <is>
          <t>Description Of Business And Summary Of Significant Accounting Policies [Line Items]</t>
        </is>
      </c>
    </row>
    <row r="3">
      <c r="A3" s="4" t="inlineStr">
        <is>
          <t>Accumulated deficit | $</t>
        </is>
      </c>
      <c r="D3" s="6" t="n">
        <v>128765</v>
      </c>
      <c r="E3" s="6" t="n">
        <v>76456</v>
      </c>
    </row>
    <row r="4">
      <c r="A4" s="4" t="inlineStr">
        <is>
          <t>Cash, cash equivalents and marketable securities | $</t>
        </is>
      </c>
      <c r="D4" s="6" t="n">
        <v>458700</v>
      </c>
    </row>
    <row r="5">
      <c r="A5" s="4" t="inlineStr">
        <is>
          <t>Reverse stock split, description</t>
        </is>
      </c>
      <c r="D5" s="4" t="inlineStr">
        <is>
          <t>On August 20, 2020, the Board approved a 1-for-1.5949 reverse stock split of the Company’s issued and outstanding shares of common stock and a proportional adjustment to the existing conversion ratios for each of the Company’s outstanding series of preferred stock.  All share and per share amounts in the accompanying consolidated financial statements and notes thereto have been retroactively adjusted for all periods presented to give effect to this reverse stock split, including reclassifying an amount equal to the reduction in par value of common stock to additional paid-in capital.</t>
        </is>
      </c>
    </row>
    <row r="6">
      <c r="A6" s="4" t="inlineStr">
        <is>
          <t>Reverse stock split</t>
        </is>
      </c>
      <c r="C6" s="9" t="n">
        <v>1.5949</v>
      </c>
    </row>
    <row r="7">
      <c r="A7" s="4" t="inlineStr">
        <is>
          <t>Initial Public Offering</t>
        </is>
      </c>
    </row>
    <row r="8">
      <c r="A8" s="3" t="inlineStr">
        <is>
          <t>Description Of Business And Summary Of Significant Accounting Policies [Line Items]</t>
        </is>
      </c>
    </row>
    <row r="9">
      <c r="A9" s="4" t="inlineStr">
        <is>
          <t>Common stock shares issued | shares</t>
        </is>
      </c>
      <c r="B9" s="5" t="n">
        <v>9987520</v>
      </c>
    </row>
    <row r="10">
      <c r="A10" s="4" t="inlineStr">
        <is>
          <t>Common stock per share | $ / shares</t>
        </is>
      </c>
      <c r="B10" s="6" t="n">
        <v>20</v>
      </c>
    </row>
    <row r="11">
      <c r="A11" s="4" t="inlineStr">
        <is>
          <t>Gross proceeds from issuance initial public offering | $</t>
        </is>
      </c>
      <c r="B11" s="6" t="n">
        <v>199800</v>
      </c>
    </row>
    <row r="12">
      <c r="A12" s="4" t="inlineStr">
        <is>
          <t>Underwriters</t>
        </is>
      </c>
    </row>
    <row r="13">
      <c r="A13" s="3" t="inlineStr">
        <is>
          <t>Description Of Business And Summary Of Significant Accounting Policies [Line Items]</t>
        </is>
      </c>
    </row>
    <row r="14">
      <c r="A14" s="4" t="inlineStr">
        <is>
          <t>Common stock shares issued | shares</t>
        </is>
      </c>
      <c r="B14" s="5" t="n">
        <v>1302720</v>
      </c>
    </row>
    <row r="15">
      <c r="A15" s="4" t="inlineStr">
        <is>
          <t>Private Placement | Vertex Pharmaceuticals Incorporated</t>
        </is>
      </c>
    </row>
    <row r="16">
      <c r="A16" s="3" t="inlineStr">
        <is>
          <t>Description Of Business And Summary Of Significant Accounting Policies [Line Items]</t>
        </is>
      </c>
    </row>
    <row r="17">
      <c r="A17" s="4" t="inlineStr">
        <is>
          <t>Common stock shares issued | shares</t>
        </is>
      </c>
      <c r="B17" s="5" t="n">
        <v>676354</v>
      </c>
    </row>
    <row r="18">
      <c r="A18" s="4" t="inlineStr">
        <is>
          <t>Common stock per share | $ / shares</t>
        </is>
      </c>
      <c r="B18"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Summary Of Significant Accounting Policies [Line Items]</t>
        </is>
      </c>
    </row>
    <row r="4">
      <c r="A4" s="4" t="inlineStr">
        <is>
          <t>Number of operating segment | Segment</t>
        </is>
      </c>
      <c r="B4" s="5" t="n">
        <v>1</v>
      </c>
    </row>
    <row r="5">
      <c r="A5" s="4" t="inlineStr">
        <is>
          <t>Leases original term</t>
        </is>
      </c>
      <c r="B5" s="4" t="inlineStr">
        <is>
          <t>1 year</t>
        </is>
      </c>
    </row>
    <row r="6">
      <c r="A6" s="4" t="inlineStr">
        <is>
          <t>Impairment losses on long-lived assets</t>
        </is>
      </c>
      <c r="B6" s="6" t="n">
        <v>0</v>
      </c>
      <c r="C6" s="6" t="n">
        <v>0</v>
      </c>
    </row>
    <row r="7">
      <c r="A7" s="4" t="inlineStr">
        <is>
          <t>Deferred offering costs</t>
        </is>
      </c>
      <c r="B7" s="6" t="n">
        <v>400000</v>
      </c>
      <c r="C7" s="6" t="n">
        <v>0</v>
      </c>
    </row>
    <row r="8">
      <c r="A8" s="4" t="inlineStr">
        <is>
          <t>ASU 2019-04</t>
        </is>
      </c>
    </row>
    <row r="9">
      <c r="A9" s="3" t="inlineStr">
        <is>
          <t>Summary Of Significant Accounting Policies [Line Items]</t>
        </is>
      </c>
    </row>
    <row r="10">
      <c r="A10" s="4" t="inlineStr">
        <is>
          <t>Change in accounting principle, accounting standards update, adopted</t>
        </is>
      </c>
      <c r="B10" s="4" t="inlineStr">
        <is>
          <t>true</t>
        </is>
      </c>
    </row>
    <row r="11">
      <c r="A11" s="4" t="inlineStr">
        <is>
          <t>Accounting standards update, adoption date</t>
        </is>
      </c>
      <c r="B11" s="4" t="inlineStr">
        <is>
          <t>Jan. 1,
		2020</t>
        </is>
      </c>
    </row>
    <row r="12">
      <c r="A12" s="4" t="inlineStr">
        <is>
          <t>Change in accounting principle, accounting standards update, immaterial effect</t>
        </is>
      </c>
      <c r="B12" s="4" t="inlineStr">
        <is>
          <t>true</t>
        </is>
      </c>
    </row>
    <row r="13">
      <c r="A13" s="4" t="inlineStr">
        <is>
          <t>ASU 2018-15</t>
        </is>
      </c>
    </row>
    <row r="14">
      <c r="A14" s="3" t="inlineStr">
        <is>
          <t>Summary Of Significant Accounting Policies [Line Items]</t>
        </is>
      </c>
    </row>
    <row r="15">
      <c r="A15" s="4" t="inlineStr">
        <is>
          <t>Change in accounting principle, accounting standards update, adopted</t>
        </is>
      </c>
      <c r="B15" s="4" t="inlineStr">
        <is>
          <t>true</t>
        </is>
      </c>
    </row>
    <row r="16">
      <c r="A16" s="4" t="inlineStr">
        <is>
          <t>Accounting standards update, adoption date</t>
        </is>
      </c>
      <c r="B16" s="4" t="inlineStr">
        <is>
          <t>Jan. 1,
		2020</t>
        </is>
      </c>
    </row>
    <row r="17">
      <c r="A17" s="4" t="inlineStr">
        <is>
          <t>Change in accounting principle, accounting standards update, immaterial effect</t>
        </is>
      </c>
      <c r="B17" s="4" t="inlineStr">
        <is>
          <t>true</t>
        </is>
      </c>
    </row>
    <row r="18">
      <c r="A18" s="4" t="inlineStr">
        <is>
          <t>ASU 2018-13</t>
        </is>
      </c>
    </row>
    <row r="19">
      <c r="A19" s="3" t="inlineStr">
        <is>
          <t>Summary Of Significant Accounting Policies [Line Items]</t>
        </is>
      </c>
    </row>
    <row r="20">
      <c r="A20" s="4" t="inlineStr">
        <is>
          <t>Change in accounting principle, accounting standards update, adopted</t>
        </is>
      </c>
      <c r="B20" s="4" t="inlineStr">
        <is>
          <t>true</t>
        </is>
      </c>
    </row>
    <row r="21">
      <c r="A21" s="4" t="inlineStr">
        <is>
          <t>Accounting standards update, adoption date</t>
        </is>
      </c>
      <c r="B21" s="4" t="inlineStr">
        <is>
          <t>Jan. 1,
		2020</t>
        </is>
      </c>
    </row>
    <row r="22">
      <c r="A22" s="4" t="inlineStr">
        <is>
          <t>Change in accounting principle, accounting standards update, immaterial effect</t>
        </is>
      </c>
      <c r="B22" s="4" t="inlineStr">
        <is>
          <t>true</t>
        </is>
      </c>
    </row>
    <row r="23">
      <c r="A23" s="4" t="inlineStr">
        <is>
          <t>Minimum</t>
        </is>
      </c>
    </row>
    <row r="24">
      <c r="A24" s="3" t="inlineStr">
        <is>
          <t>Summary Of Significant Accounting Policies [Line Items]</t>
        </is>
      </c>
    </row>
    <row r="25">
      <c r="A25" s="4" t="inlineStr">
        <is>
          <t>Marketable securities, remaining maturity period</t>
        </is>
      </c>
      <c r="B25" s="4" t="inlineStr">
        <is>
          <t>3 months</t>
        </is>
      </c>
    </row>
    <row r="26">
      <c r="A26" s="4" t="inlineStr">
        <is>
          <t>Marketable securities, remaining maturity period classified as non-current</t>
        </is>
      </c>
      <c r="B26" s="4" t="inlineStr">
        <is>
          <t>1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ummary of Estimated Useful Life of Related Asset (Details)</t>
        </is>
      </c>
      <c r="B1" s="2" t="inlineStr">
        <is>
          <t>12 Months Ended</t>
        </is>
      </c>
    </row>
    <row r="2">
      <c r="B2" s="2" t="inlineStr">
        <is>
          <t>Dec. 31, 2020</t>
        </is>
      </c>
    </row>
    <row r="3">
      <c r="A3" s="4" t="inlineStr">
        <is>
          <t>Lab Equipment</t>
        </is>
      </c>
    </row>
    <row r="4">
      <c r="A4" s="3" t="inlineStr">
        <is>
          <t>Property Plant And Equipment [Line Items]</t>
        </is>
      </c>
    </row>
    <row r="5">
      <c r="A5" s="4" t="inlineStr">
        <is>
          <t>Estimated useful life of related asset</t>
        </is>
      </c>
      <c r="B5" s="4" t="inlineStr">
        <is>
          <t>5 years</t>
        </is>
      </c>
    </row>
    <row r="6">
      <c r="A6" s="4" t="inlineStr">
        <is>
          <t>Furnitures and Fixtures</t>
        </is>
      </c>
    </row>
    <row r="7">
      <c r="A7" s="3" t="inlineStr">
        <is>
          <t>Property Plant And Equipment [Line Items]</t>
        </is>
      </c>
    </row>
    <row r="8">
      <c r="A8" s="4" t="inlineStr">
        <is>
          <t>Estimated useful life of related asset</t>
        </is>
      </c>
      <c r="B8" s="4" t="inlineStr">
        <is>
          <t>5 years</t>
        </is>
      </c>
    </row>
    <row r="9">
      <c r="A9" s="4" t="inlineStr">
        <is>
          <t>Office Equipment</t>
        </is>
      </c>
    </row>
    <row r="10">
      <c r="A10" s="3" t="inlineStr">
        <is>
          <t>Property Plant And Equipment [Line Items]</t>
        </is>
      </c>
    </row>
    <row r="11">
      <c r="A11" s="4" t="inlineStr">
        <is>
          <t>Estimated useful life of related asset</t>
        </is>
      </c>
      <c r="B11" s="4" t="inlineStr">
        <is>
          <t>5 years</t>
        </is>
      </c>
    </row>
    <row r="12">
      <c r="A12" s="4" t="inlineStr">
        <is>
          <t>Computer Equipment</t>
        </is>
      </c>
    </row>
    <row r="13">
      <c r="A13" s="3" t="inlineStr">
        <is>
          <t>Property Plant And Equipment [Line Items]</t>
        </is>
      </c>
    </row>
    <row r="14">
      <c r="A14" s="4" t="inlineStr">
        <is>
          <t>Estimated useful life of related asset</t>
        </is>
      </c>
      <c r="B14" s="4" t="inlineStr">
        <is>
          <t>3 years</t>
        </is>
      </c>
    </row>
    <row r="15">
      <c r="A15" s="4" t="inlineStr">
        <is>
          <t>Leasehold Improvements</t>
        </is>
      </c>
    </row>
    <row r="16">
      <c r="A16" s="3" t="inlineStr">
        <is>
          <t>Property Plant And Equipment [Line Items]</t>
        </is>
      </c>
    </row>
    <row r="17">
      <c r="A17" s="4" t="inlineStr">
        <is>
          <t>Estimated useful life of related asset</t>
        </is>
      </c>
      <c r="B17" s="4" t="inlineStr">
        <is>
          <t>Shorter of life of lease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Marketable securities</t>
        </is>
      </c>
      <c r="B3" s="6" t="n">
        <v>427729</v>
      </c>
      <c r="C3" s="6" t="n">
        <v>15942</v>
      </c>
    </row>
    <row r="4">
      <c r="A4" s="4" t="inlineStr">
        <is>
          <t>Fair Value, Recurring</t>
        </is>
      </c>
    </row>
    <row r="5">
      <c r="A5" s="3" t="inlineStr">
        <is>
          <t>Fair Value Balance Sheet Grouping Financial Statement Captions [Line Items]</t>
        </is>
      </c>
    </row>
    <row r="6">
      <c r="A6" s="4" t="inlineStr">
        <is>
          <t>Marketable securities</t>
        </is>
      </c>
      <c r="C6" s="5" t="n">
        <v>15942</v>
      </c>
    </row>
    <row r="7">
      <c r="A7" s="4" t="inlineStr">
        <is>
          <t>Restricted cash</t>
        </is>
      </c>
      <c r="B7" s="5" t="n">
        <v>1589</v>
      </c>
      <c r="C7" s="5" t="n">
        <v>1774</v>
      </c>
    </row>
    <row r="8">
      <c r="A8" s="4" t="inlineStr">
        <is>
          <t>Total</t>
        </is>
      </c>
      <c r="B8" s="5" t="n">
        <v>459760</v>
      </c>
      <c r="C8" s="5" t="n">
        <v>17716</v>
      </c>
    </row>
    <row r="9">
      <c r="A9" s="4" t="inlineStr">
        <is>
          <t>Fair Value, Recurring | Money Market Fund</t>
        </is>
      </c>
    </row>
    <row r="10">
      <c r="A10" s="3" t="inlineStr">
        <is>
          <t>Fair Value Balance Sheet Grouping Financial Statement Captions [Line Items]</t>
        </is>
      </c>
    </row>
    <row r="11">
      <c r="A11" s="4" t="inlineStr">
        <is>
          <t>Cash equivalents</t>
        </is>
      </c>
      <c r="B11" s="5" t="n">
        <v>19943</v>
      </c>
    </row>
    <row r="12">
      <c r="A12" s="4" t="inlineStr">
        <is>
          <t>Fair Value, Recurring | Corporate Bonds</t>
        </is>
      </c>
    </row>
    <row r="13">
      <c r="A13" s="3" t="inlineStr">
        <is>
          <t>Fair Value Balance Sheet Grouping Financial Statement Captions [Line Items]</t>
        </is>
      </c>
    </row>
    <row r="14">
      <c r="A14" s="4" t="inlineStr">
        <is>
          <t>Cash equivalents</t>
        </is>
      </c>
      <c r="B14" s="5" t="n">
        <v>10499</v>
      </c>
    </row>
    <row r="15">
      <c r="A15" s="4" t="inlineStr">
        <is>
          <t>Short-term investments</t>
        </is>
      </c>
      <c r="B15" s="5" t="n">
        <v>72923</v>
      </c>
    </row>
    <row r="16">
      <c r="A16" s="4" t="inlineStr">
        <is>
          <t>Long-term investments</t>
        </is>
      </c>
      <c r="B16" s="5" t="n">
        <v>29942</v>
      </c>
    </row>
    <row r="17">
      <c r="A17" s="4" t="inlineStr">
        <is>
          <t>Fair Value, Recurring | US Treasuries</t>
        </is>
      </c>
    </row>
    <row r="18">
      <c r="A18" s="3" t="inlineStr">
        <is>
          <t>Fair Value Balance Sheet Grouping Financial Statement Captions [Line Items]</t>
        </is>
      </c>
    </row>
    <row r="19">
      <c r="A19" s="4" t="inlineStr">
        <is>
          <t>Short-term investments</t>
        </is>
      </c>
      <c r="B19" s="5" t="n">
        <v>192275</v>
      </c>
    </row>
    <row r="20">
      <c r="A20" s="4" t="inlineStr">
        <is>
          <t>Long-term investments</t>
        </is>
      </c>
      <c r="B20" s="5" t="n">
        <v>132589</v>
      </c>
    </row>
    <row r="21">
      <c r="A21" s="4" t="inlineStr">
        <is>
          <t>Fair Value, Recurring | Level 1</t>
        </is>
      </c>
    </row>
    <row r="22">
      <c r="A22" s="3" t="inlineStr">
        <is>
          <t>Fair Value Balance Sheet Grouping Financial Statement Captions [Line Items]</t>
        </is>
      </c>
    </row>
    <row r="23">
      <c r="A23" s="4" t="inlineStr">
        <is>
          <t>Marketable securities</t>
        </is>
      </c>
      <c r="C23" s="5" t="n">
        <v>15942</v>
      </c>
    </row>
    <row r="24">
      <c r="A24" s="4" t="inlineStr">
        <is>
          <t>Restricted cash</t>
        </is>
      </c>
      <c r="B24" s="5" t="n">
        <v>1589</v>
      </c>
      <c r="C24" s="5" t="n">
        <v>1774</v>
      </c>
    </row>
    <row r="25">
      <c r="A25" s="4" t="inlineStr">
        <is>
          <t>Total</t>
        </is>
      </c>
      <c r="B25" s="5" t="n">
        <v>346396</v>
      </c>
      <c r="C25" s="6" t="n">
        <v>17716</v>
      </c>
    </row>
    <row r="26">
      <c r="A26" s="4" t="inlineStr">
        <is>
          <t>Fair Value, Recurring | Level 1 | Money Market Fund</t>
        </is>
      </c>
    </row>
    <row r="27">
      <c r="A27" s="3" t="inlineStr">
        <is>
          <t>Fair Value Balance Sheet Grouping Financial Statement Captions [Line Items]</t>
        </is>
      </c>
    </row>
    <row r="28">
      <c r="A28" s="4" t="inlineStr">
        <is>
          <t>Cash equivalents</t>
        </is>
      </c>
      <c r="B28" s="5" t="n">
        <v>19943</v>
      </c>
    </row>
    <row r="29">
      <c r="A29" s="4" t="inlineStr">
        <is>
          <t>Fair Value, Recurring | Level 1 | US Treasuries</t>
        </is>
      </c>
    </row>
    <row r="30">
      <c r="A30" s="3" t="inlineStr">
        <is>
          <t>Fair Value Balance Sheet Grouping Financial Statement Captions [Line Items]</t>
        </is>
      </c>
    </row>
    <row r="31">
      <c r="A31" s="4" t="inlineStr">
        <is>
          <t>Short-term investments</t>
        </is>
      </c>
      <c r="B31" s="5" t="n">
        <v>192275</v>
      </c>
    </row>
    <row r="32">
      <c r="A32" s="4" t="inlineStr">
        <is>
          <t>Long-term investments</t>
        </is>
      </c>
      <c r="B32" s="5" t="n">
        <v>132589</v>
      </c>
    </row>
    <row r="33">
      <c r="A33" s="4" t="inlineStr">
        <is>
          <t>Fair Value, Recurring | Level 2</t>
        </is>
      </c>
    </row>
    <row r="34">
      <c r="A34" s="3" t="inlineStr">
        <is>
          <t>Fair Value Balance Sheet Grouping Financial Statement Captions [Line Items]</t>
        </is>
      </c>
    </row>
    <row r="35">
      <c r="A35" s="4" t="inlineStr">
        <is>
          <t>Total</t>
        </is>
      </c>
      <c r="B35" s="5" t="n">
        <v>113364</v>
      </c>
    </row>
    <row r="36">
      <c r="A36" s="4" t="inlineStr">
        <is>
          <t>Fair Value, Recurring | Level 2 | Corporate Bonds</t>
        </is>
      </c>
    </row>
    <row r="37">
      <c r="A37" s="3" t="inlineStr">
        <is>
          <t>Fair Value Balance Sheet Grouping Financial Statement Captions [Line Items]</t>
        </is>
      </c>
    </row>
    <row r="38">
      <c r="A38" s="4" t="inlineStr">
        <is>
          <t>Cash equivalents</t>
        </is>
      </c>
      <c r="B38" s="5" t="n">
        <v>10499</v>
      </c>
    </row>
    <row r="39">
      <c r="A39" s="4" t="inlineStr">
        <is>
          <t>Short-term investments</t>
        </is>
      </c>
      <c r="B39" s="5" t="n">
        <v>72923</v>
      </c>
    </row>
    <row r="40">
      <c r="A40" s="4" t="inlineStr">
        <is>
          <t>Long-term investments</t>
        </is>
      </c>
      <c r="B40" s="6" t="n">
        <v>29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0</t>
        </is>
      </c>
      <c r="C1" s="2" t="inlineStr">
        <is>
          <t>Dec. 31, 2019</t>
        </is>
      </c>
    </row>
    <row r="2">
      <c r="A2" s="3" t="inlineStr">
        <is>
          <t>Fair Value Disclosure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assets, level 1 to level 3 transfers, amount</t>
        </is>
      </c>
      <c r="B5" s="5" t="n">
        <v>0</v>
      </c>
      <c r="C5" s="5" t="n">
        <v>0</v>
      </c>
    </row>
    <row r="6">
      <c r="A6" s="4" t="inlineStr">
        <is>
          <t>Fair value assets, level 3 to level 1 transfers, amount</t>
        </is>
      </c>
      <c r="B6" s="5" t="n">
        <v>0</v>
      </c>
      <c r="C6" s="5" t="n">
        <v>0</v>
      </c>
    </row>
    <row r="7">
      <c r="A7" s="4" t="inlineStr">
        <is>
          <t>Fair value assets, level 3 to level 2 transfers, amount</t>
        </is>
      </c>
      <c r="B7" s="5" t="n">
        <v>0</v>
      </c>
      <c r="C7" s="5" t="n">
        <v>0</v>
      </c>
    </row>
    <row r="8">
      <c r="A8" s="4" t="inlineStr">
        <is>
          <t>Fair value assets, level 2 to level 3 transfers, amount</t>
        </is>
      </c>
      <c r="B8" s="6" t="n">
        <v>0</v>
      </c>
      <c r="C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Thousands</t>
        </is>
      </c>
      <c r="B1" s="2" t="inlineStr">
        <is>
          <t>Dec. 31, 2020</t>
        </is>
      </c>
      <c r="C1" s="2" t="inlineStr">
        <is>
          <t>Dec. 31, 2019</t>
        </is>
      </c>
    </row>
    <row r="2">
      <c r="A2" s="3" t="inlineStr">
        <is>
          <t>Marketable Securities [Line Items]</t>
        </is>
      </c>
    </row>
    <row r="3">
      <c r="A3" s="4" t="inlineStr">
        <is>
          <t>Amortized Cost</t>
        </is>
      </c>
      <c r="B3" s="6" t="n">
        <v>427863</v>
      </c>
      <c r="C3" s="6" t="n">
        <v>15936</v>
      </c>
    </row>
    <row r="4">
      <c r="A4" s="4" t="inlineStr">
        <is>
          <t>Unrealized Gains</t>
        </is>
      </c>
      <c r="C4" s="5" t="n">
        <v>6</v>
      </c>
    </row>
    <row r="5">
      <c r="A5" s="4" t="inlineStr">
        <is>
          <t>Unrealized Losses</t>
        </is>
      </c>
      <c r="B5" s="5" t="n">
        <v>-134</v>
      </c>
    </row>
    <row r="6">
      <c r="A6" s="4" t="inlineStr">
        <is>
          <t>Fair Value</t>
        </is>
      </c>
      <c r="B6" s="5" t="n">
        <v>427729</v>
      </c>
      <c r="C6" s="5" t="n">
        <v>15942</v>
      </c>
    </row>
    <row r="7">
      <c r="A7" s="4" t="inlineStr">
        <is>
          <t>U.S. Treasury Securities</t>
        </is>
      </c>
    </row>
    <row r="8">
      <c r="A8" s="3" t="inlineStr">
        <is>
          <t>Marketable Securities [Line Items]</t>
        </is>
      </c>
    </row>
    <row r="9">
      <c r="A9" s="4" t="inlineStr">
        <is>
          <t>Amortized Cost</t>
        </is>
      </c>
      <c r="B9" s="5" t="n">
        <v>324917</v>
      </c>
      <c r="C9" s="5" t="n">
        <v>15936</v>
      </c>
    </row>
    <row r="10">
      <c r="A10" s="4" t="inlineStr">
        <is>
          <t>Unrealized Gains</t>
        </is>
      </c>
      <c r="C10" s="5" t="n">
        <v>6</v>
      </c>
    </row>
    <row r="11">
      <c r="A11" s="4" t="inlineStr">
        <is>
          <t>Unrealized Losses</t>
        </is>
      </c>
      <c r="B11" s="5" t="n">
        <v>-53</v>
      </c>
    </row>
    <row r="12">
      <c r="A12" s="4" t="inlineStr">
        <is>
          <t>Fair Value</t>
        </is>
      </c>
      <c r="B12" s="5" t="n">
        <v>324864</v>
      </c>
      <c r="C12" s="6" t="n">
        <v>15942</v>
      </c>
    </row>
    <row r="13">
      <c r="A13" s="4" t="inlineStr">
        <is>
          <t>Corporate Securities</t>
        </is>
      </c>
    </row>
    <row r="14">
      <c r="A14" s="3" t="inlineStr">
        <is>
          <t>Marketable Securities [Line Items]</t>
        </is>
      </c>
    </row>
    <row r="15">
      <c r="A15" s="4" t="inlineStr">
        <is>
          <t>Amortized Cost</t>
        </is>
      </c>
      <c r="B15" s="5" t="n">
        <v>102946</v>
      </c>
    </row>
    <row r="16">
      <c r="A16" s="4" t="inlineStr">
        <is>
          <t>Unrealized Losses</t>
        </is>
      </c>
      <c r="B16" s="5" t="n">
        <v>-81</v>
      </c>
    </row>
    <row r="17">
      <c r="A17" s="4" t="inlineStr">
        <is>
          <t>Fair Value</t>
        </is>
      </c>
      <c r="B17" s="6" t="n">
        <v>1028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Additional Information (Details)</t>
        </is>
      </c>
      <c r="B1" s="2" t="inlineStr">
        <is>
          <t>12 Months Ended</t>
        </is>
      </c>
    </row>
    <row r="2">
      <c r="B2" s="2" t="inlineStr">
        <is>
          <t>Dec. 31, 2020USD ($)Security</t>
        </is>
      </c>
      <c r="C2" s="2" t="inlineStr">
        <is>
          <t>Dec. 31, 2019USD ($)Security</t>
        </is>
      </c>
    </row>
    <row r="3">
      <c r="A3" s="3" t="inlineStr">
        <is>
          <t>Marketable Securities [Abstract]</t>
        </is>
      </c>
    </row>
    <row r="4">
      <c r="A4" s="4" t="inlineStr">
        <is>
          <t>Number of available-for-sale debt securities, continuous unrealized loss position for less than 12 months</t>
        </is>
      </c>
      <c r="B4" s="5" t="n">
        <v>65</v>
      </c>
      <c r="C4" s="5" t="n">
        <v>0</v>
      </c>
    </row>
    <row r="5">
      <c r="A5" s="4" t="inlineStr">
        <is>
          <t>Aggregate fair value of available-for-sale debt securities, continuous unrealized loss position for less than 12 months | $</t>
        </is>
      </c>
      <c r="B5" s="6" t="n">
        <v>392200000</v>
      </c>
    </row>
    <row r="6">
      <c r="A6" s="4" t="inlineStr">
        <is>
          <t>Number of available-for-sale debt securities, contractual maturity of less than 12 months</t>
        </is>
      </c>
      <c r="B6" s="5" t="n">
        <v>48</v>
      </c>
    </row>
    <row r="7">
      <c r="A7" s="4" t="inlineStr">
        <is>
          <t>Fair value of available-for-sale debt securities, contractual maturity of less than 12 months | $</t>
        </is>
      </c>
      <c r="B7" s="6" t="n">
        <v>295600000</v>
      </c>
    </row>
    <row r="8">
      <c r="A8" s="4" t="inlineStr">
        <is>
          <t>Number of available-for-sale debt securities, contractual maturity of greater than 12 months</t>
        </is>
      </c>
      <c r="B8" s="5" t="n">
        <v>25</v>
      </c>
    </row>
    <row r="9">
      <c r="A9" s="4" t="inlineStr">
        <is>
          <t>Fair value of available-for-sale debt securities, contractual maturity of greater than 12 months | $</t>
        </is>
      </c>
      <c r="B9" s="6" t="n">
        <v>162531000</v>
      </c>
    </row>
    <row r="10">
      <c r="A10" s="4" t="inlineStr">
        <is>
          <t>Number of marketable securities sold</t>
        </is>
      </c>
      <c r="B10" s="5" t="n">
        <v>1</v>
      </c>
    </row>
    <row r="11">
      <c r="A11" s="4" t="inlineStr">
        <is>
          <t>Sales of marketable securities | $</t>
        </is>
      </c>
      <c r="C11" s="6" t="n">
        <v>0</v>
      </c>
    </row>
    <row r="12">
      <c r="A12" s="4" t="inlineStr">
        <is>
          <t>Number of securities decline in market value for in an unrealized loss position</t>
        </is>
      </c>
      <c r="B12" s="5" t="n">
        <v>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Collaboration Revenue—from related party</t>
        </is>
      </c>
      <c r="B4" s="6" t="n">
        <v>34034</v>
      </c>
      <c r="C4" s="6" t="n">
        <v>2934</v>
      </c>
    </row>
    <row r="5">
      <c r="A5" s="4" t="inlineStr">
        <is>
          <t>Revenue from Contract with Customer, Product and Service [Extensible List]</t>
        </is>
      </c>
      <c r="B5" s="4" t="inlineStr">
        <is>
          <t>kymr:CollaborationRevenueFromRelatedPartyMember</t>
        </is>
      </c>
      <c r="C5" s="4" t="inlineStr">
        <is>
          <t>kymr:CollaborationRevenueFromRelatedPartyMember</t>
        </is>
      </c>
    </row>
    <row r="6">
      <c r="A6" s="3" t="inlineStr">
        <is>
          <t>Operating expenses:</t>
        </is>
      </c>
    </row>
    <row r="7">
      <c r="A7" s="4" t="inlineStr">
        <is>
          <t>Research and development</t>
        </is>
      </c>
      <c r="B7" s="6" t="n">
        <v>62105</v>
      </c>
      <c r="C7" s="6" t="n">
        <v>37158</v>
      </c>
    </row>
    <row r="8">
      <c r="A8" s="4" t="inlineStr">
        <is>
          <t>General and administrative</t>
        </is>
      </c>
      <c r="B8" s="5" t="n">
        <v>18233</v>
      </c>
      <c r="C8" s="5" t="n">
        <v>7981</v>
      </c>
    </row>
    <row r="9">
      <c r="A9" s="4" t="inlineStr">
        <is>
          <t>Total operating expenses</t>
        </is>
      </c>
      <c r="B9" s="5" t="n">
        <v>80338</v>
      </c>
      <c r="C9" s="5" t="n">
        <v>45139</v>
      </c>
    </row>
    <row r="10">
      <c r="A10" s="4" t="inlineStr">
        <is>
          <t>Loss from operations</t>
        </is>
      </c>
      <c r="B10" s="5" t="n">
        <v>-46304</v>
      </c>
      <c r="C10" s="5" t="n">
        <v>-42205</v>
      </c>
    </row>
    <row r="11">
      <c r="A11" s="3" t="inlineStr">
        <is>
          <t>Other income (expense):</t>
        </is>
      </c>
    </row>
    <row r="12">
      <c r="A12" s="4" t="inlineStr">
        <is>
          <t>Interest Income</t>
        </is>
      </c>
      <c r="B12" s="5" t="n">
        <v>826</v>
      </c>
      <c r="C12" s="5" t="n">
        <v>1005</v>
      </c>
    </row>
    <row r="13">
      <c r="A13" s="4" t="inlineStr">
        <is>
          <t>Interest Expense</t>
        </is>
      </c>
      <c r="B13" s="5" t="n">
        <v>-115</v>
      </c>
      <c r="C13" s="5" t="n">
        <v>-46</v>
      </c>
    </row>
    <row r="14">
      <c r="A14" s="4" t="inlineStr">
        <is>
          <t>Total other income</t>
        </is>
      </c>
      <c r="B14" s="5" t="n">
        <v>711</v>
      </c>
      <c r="C14" s="5" t="n">
        <v>959</v>
      </c>
    </row>
    <row r="15">
      <c r="A15" s="4" t="inlineStr">
        <is>
          <t>Net loss</t>
        </is>
      </c>
      <c r="B15" s="5" t="n">
        <v>-45593</v>
      </c>
      <c r="C15" s="5" t="n">
        <v>-41246</v>
      </c>
    </row>
    <row r="16">
      <c r="A16" s="3" t="inlineStr">
        <is>
          <t>Other comprehensive loss:</t>
        </is>
      </c>
    </row>
    <row r="17">
      <c r="A17" s="4" t="inlineStr">
        <is>
          <t>Unrealized (loss) gain on marketable securities</t>
        </is>
      </c>
      <c r="B17" s="5" t="n">
        <v>-134</v>
      </c>
      <c r="C17" s="5" t="n">
        <v>6</v>
      </c>
    </row>
    <row r="18">
      <c r="A18" s="4" t="inlineStr">
        <is>
          <t>Total comprehensive loss</t>
        </is>
      </c>
      <c r="B18" s="5" t="n">
        <v>-45727</v>
      </c>
      <c r="C18" s="5" t="n">
        <v>-41240</v>
      </c>
    </row>
    <row r="19">
      <c r="A19" s="3" t="inlineStr">
        <is>
          <t>Reconciliation of net loss to net loss attributable to common stockholders:</t>
        </is>
      </c>
    </row>
    <row r="20">
      <c r="A20" s="4" t="inlineStr">
        <is>
          <t>Net Loss</t>
        </is>
      </c>
      <c r="B20" s="5" t="n">
        <v>-45593</v>
      </c>
      <c r="C20" s="5" t="n">
        <v>-41246</v>
      </c>
    </row>
    <row r="21">
      <c r="A21" s="4" t="inlineStr">
        <is>
          <t>Deemed dividend from exchange of convertible preferred stock</t>
        </is>
      </c>
      <c r="B21" s="5" t="n">
        <v>-9050</v>
      </c>
    </row>
    <row r="22">
      <c r="A22" s="4" t="inlineStr">
        <is>
          <t>Net loss attributable to common stockholders</t>
        </is>
      </c>
      <c r="B22" s="6" t="n">
        <v>-54643</v>
      </c>
      <c r="C22" s="6" t="n">
        <v>-41246</v>
      </c>
    </row>
    <row r="23">
      <c r="A23" s="4" t="inlineStr">
        <is>
          <t>Net loss per share attributable to common stockholders, basic and diluted</t>
        </is>
      </c>
      <c r="B23" s="8" t="n">
        <v>-3.15</v>
      </c>
      <c r="C23" s="8" t="n">
        <v>-24.28</v>
      </c>
    </row>
    <row r="24">
      <c r="A24" s="4" t="inlineStr">
        <is>
          <t>Weighted average common stocks outstanding, basic and diluted</t>
        </is>
      </c>
      <c r="B24" s="5" t="n">
        <v>17349582</v>
      </c>
      <c r="C24" s="5" t="n">
        <v>1698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21" customWidth="1" min="3" max="3"/>
    <col width="36" customWidth="1" min="4" max="4"/>
    <col width="14" customWidth="1" min="5" max="5"/>
    <col width="20" customWidth="1" min="6" max="6"/>
    <col width="27" customWidth="1" min="7" max="7"/>
    <col width="27" customWidth="1" min="8" max="8"/>
  </cols>
  <sheetData>
    <row r="1">
      <c r="A1" s="1" t="inlineStr">
        <is>
          <t>Collaborations - Additional Information (Details)</t>
        </is>
      </c>
      <c r="B1" s="2" t="inlineStr">
        <is>
          <t>Aug. 20, 2020</t>
        </is>
      </c>
      <c r="C1" s="2" t="inlineStr">
        <is>
          <t>Jul. 07, 2020USD ($)</t>
        </is>
      </c>
      <c r="D1" s="2" t="inlineStr">
        <is>
          <t>May 09, 2019USD ($)$ / sharesshares</t>
        </is>
      </c>
      <c r="E1" s="2" t="inlineStr">
        <is>
          <t>Nov. 01, 2018</t>
        </is>
      </c>
      <c r="F1" s="2" t="inlineStr">
        <is>
          <t>Oct. 31, 2017shares</t>
        </is>
      </c>
      <c r="G1" s="2" t="inlineStr">
        <is>
          <t>Dec. 31, 2020USD ($)shares</t>
        </is>
      </c>
      <c r="H1" s="2" t="inlineStr">
        <is>
          <t>Dec. 31, 2019USD ($)shares</t>
        </is>
      </c>
    </row>
    <row r="2">
      <c r="A2" s="3" t="inlineStr">
        <is>
          <t>Collaborative Arrangements And Noncollaborative Arrangement Transactions [Line Items]</t>
        </is>
      </c>
    </row>
    <row r="3">
      <c r="A3" s="4" t="inlineStr">
        <is>
          <t>Collaboration Revenue—from related party</t>
        </is>
      </c>
      <c r="G3" s="6" t="n">
        <v>34034000</v>
      </c>
      <c r="H3" s="6" t="n">
        <v>2934000</v>
      </c>
    </row>
    <row r="4">
      <c r="A4" s="4" t="inlineStr">
        <is>
          <t>Reverse stock split</t>
        </is>
      </c>
      <c r="B4" s="9" t="n">
        <v>1.5949</v>
      </c>
    </row>
    <row r="5">
      <c r="A5" s="4" t="inlineStr">
        <is>
          <t>Research and development</t>
        </is>
      </c>
      <c r="G5" s="5" t="n">
        <v>62105000</v>
      </c>
      <c r="H5" s="5" t="n">
        <v>37158000</v>
      </c>
    </row>
    <row r="6">
      <c r="A6" s="4" t="inlineStr">
        <is>
          <t>Sanofi Agreement</t>
        </is>
      </c>
    </row>
    <row r="7">
      <c r="A7" s="3" t="inlineStr">
        <is>
          <t>Collaborative Arrangements And Noncollaborative Arrangement Transactions [Line Items]</t>
        </is>
      </c>
    </row>
    <row r="8">
      <c r="A8" s="4" t="inlineStr">
        <is>
          <t>Upfront payment</t>
        </is>
      </c>
      <c r="C8" s="6" t="n">
        <v>150000000</v>
      </c>
    </row>
    <row r="9">
      <c r="A9" s="4" t="inlineStr">
        <is>
          <t>Collaboration agreement transaction price</t>
        </is>
      </c>
      <c r="C9" s="5" t="n">
        <v>150000000</v>
      </c>
    </row>
    <row r="10">
      <c r="A10" s="4" t="inlineStr">
        <is>
          <t>Revenue recognized recorded in deferred revenue</t>
        </is>
      </c>
      <c r="G10" s="5" t="n">
        <v>18800000</v>
      </c>
    </row>
    <row r="11">
      <c r="A11" s="4" t="inlineStr">
        <is>
          <t>Unsatisfied performance obligation</t>
        </is>
      </c>
      <c r="G11" s="5" t="n">
        <v>132600000</v>
      </c>
    </row>
    <row r="12">
      <c r="A12" s="4" t="inlineStr">
        <is>
          <t>Cost reimbursement receivable</t>
        </is>
      </c>
      <c r="G12" s="5" t="n">
        <v>0</v>
      </c>
    </row>
    <row r="13">
      <c r="A13" s="4" t="inlineStr">
        <is>
          <t>Milestone receivable</t>
        </is>
      </c>
      <c r="G13" s="5" t="n">
        <v>0</v>
      </c>
    </row>
    <row r="14">
      <c r="A14" s="4" t="inlineStr">
        <is>
          <t>Royalty receivable</t>
        </is>
      </c>
      <c r="G14" s="5" t="n">
        <v>0</v>
      </c>
    </row>
    <row r="15">
      <c r="A15" s="4" t="inlineStr">
        <is>
          <t>Unbilled accounts receivable</t>
        </is>
      </c>
      <c r="G15" s="5" t="n">
        <v>900000</v>
      </c>
    </row>
    <row r="16">
      <c r="A16" s="4" t="inlineStr">
        <is>
          <t>Billed accounts receivable</t>
        </is>
      </c>
      <c r="G16" s="6" t="n">
        <v>600000</v>
      </c>
    </row>
    <row r="17">
      <c r="A17" s="4" t="inlineStr">
        <is>
          <t>Remaining research term of collaboration</t>
        </is>
      </c>
      <c r="G17" s="4" t="inlineStr">
        <is>
          <t>3 years</t>
        </is>
      </c>
    </row>
    <row r="18">
      <c r="A18" s="4" t="inlineStr">
        <is>
          <t>Sanofi Agreement | Collaboration Target 1</t>
        </is>
      </c>
    </row>
    <row r="19">
      <c r="A19" s="3" t="inlineStr">
        <is>
          <t>Collaborative Arrangements And Noncollaborative Arrangement Transactions [Line Items]</t>
        </is>
      </c>
    </row>
    <row r="20">
      <c r="A20" s="4" t="inlineStr">
        <is>
          <t>Collaboration agreement transaction price</t>
        </is>
      </c>
      <c r="C20" s="5" t="n">
        <v>120000000</v>
      </c>
    </row>
    <row r="21">
      <c r="A21" s="4" t="inlineStr">
        <is>
          <t>Revenue recognized recorded in deferred revenue</t>
        </is>
      </c>
      <c r="G21" s="6" t="n">
        <v>16700000</v>
      </c>
    </row>
    <row r="22">
      <c r="A22" s="4" t="inlineStr">
        <is>
          <t>Sanofi Agreement | Collaboration Target 2</t>
        </is>
      </c>
    </row>
    <row r="23">
      <c r="A23" s="3" t="inlineStr">
        <is>
          <t>Collaborative Arrangements And Noncollaborative Arrangement Transactions [Line Items]</t>
        </is>
      </c>
    </row>
    <row r="24">
      <c r="A24" s="4" t="inlineStr">
        <is>
          <t>Collaboration agreement transaction price</t>
        </is>
      </c>
      <c r="C24" s="5" t="n">
        <v>30000000</v>
      </c>
    </row>
    <row r="25">
      <c r="A25" s="4" t="inlineStr">
        <is>
          <t>Revenue recognized recorded in deferred revenue</t>
        </is>
      </c>
      <c r="G25" s="5" t="n">
        <v>2100000</v>
      </c>
    </row>
    <row r="26">
      <c r="A26" s="4" t="inlineStr">
        <is>
          <t>Sanofi Agreement | Minimum | IRAK4 Program</t>
        </is>
      </c>
    </row>
    <row r="27">
      <c r="A27" s="3" t="inlineStr">
        <is>
          <t>Collaborative Arrangements And Noncollaborative Arrangement Transactions [Line Items]</t>
        </is>
      </c>
    </row>
    <row r="28">
      <c r="A28" s="4" t="inlineStr">
        <is>
          <t>Development milestone payments</t>
        </is>
      </c>
      <c r="C28" s="5" t="n">
        <v>1000000000</v>
      </c>
    </row>
    <row r="29">
      <c r="A29" s="4" t="inlineStr">
        <is>
          <t>Commercial milestone payments</t>
        </is>
      </c>
      <c r="C29" s="5" t="n">
        <v>400000000</v>
      </c>
    </row>
    <row r="30">
      <c r="A30" s="4" t="inlineStr">
        <is>
          <t>Sanofi Agreement | Maximum</t>
        </is>
      </c>
    </row>
    <row r="31">
      <c r="A31" s="3" t="inlineStr">
        <is>
          <t>Collaborative Arrangements And Noncollaborative Arrangement Transactions [Line Items]</t>
        </is>
      </c>
    </row>
    <row r="32">
      <c r="A32" s="4" t="inlineStr">
        <is>
          <t>Development milestone payments</t>
        </is>
      </c>
      <c r="C32" s="5" t="n">
        <v>1480000000</v>
      </c>
    </row>
    <row r="33">
      <c r="A33" s="4" t="inlineStr">
        <is>
          <t>Commercial milestone payments</t>
        </is>
      </c>
      <c r="C33" s="6" t="n">
        <v>700000000</v>
      </c>
    </row>
    <row r="34">
      <c r="A34" s="4" t="inlineStr">
        <is>
          <t>Vertex Agreement</t>
        </is>
      </c>
    </row>
    <row r="35">
      <c r="A35" s="3" t="inlineStr">
        <is>
          <t>Collaborative Arrangements And Noncollaborative Arrangement Transactions [Line Items]</t>
        </is>
      </c>
    </row>
    <row r="36">
      <c r="A36" s="4" t="inlineStr">
        <is>
          <t>Revenue recognized recorded in deferred revenue</t>
        </is>
      </c>
      <c r="G36" s="5" t="n">
        <v>15200000</v>
      </c>
    </row>
    <row r="37">
      <c r="A37" s="4" t="inlineStr">
        <is>
          <t>Unsatisfied performance obligation</t>
        </is>
      </c>
      <c r="G37" s="5" t="n">
        <v>37700000</v>
      </c>
      <c r="H37" s="5" t="n">
        <v>53000000</v>
      </c>
    </row>
    <row r="38">
      <c r="A38" s="4" t="inlineStr">
        <is>
          <t>Initial research term of collaboration</t>
        </is>
      </c>
      <c r="D38" s="4" t="inlineStr">
        <is>
          <t>4 years</t>
        </is>
      </c>
    </row>
    <row r="39">
      <c r="A39" s="4" t="inlineStr">
        <is>
          <t>Extended research term of collaboration</t>
        </is>
      </c>
      <c r="D39" s="4" t="inlineStr">
        <is>
          <t>1 year</t>
        </is>
      </c>
    </row>
    <row r="40">
      <c r="A40" s="4" t="inlineStr">
        <is>
          <t>Collaboration Revenue—from related party</t>
        </is>
      </c>
      <c r="G40" s="6" t="n">
        <v>15200000</v>
      </c>
      <c r="H40" s="5" t="n">
        <v>2900000</v>
      </c>
    </row>
    <row r="41">
      <c r="A41" s="4" t="inlineStr">
        <is>
          <t>Vertex Agreement | Series B-1 Convertible Preferred</t>
        </is>
      </c>
    </row>
    <row r="42">
      <c r="A42" s="3" t="inlineStr">
        <is>
          <t>Collaborative Arrangements And Noncollaborative Arrangement Transactions [Line Items]</t>
        </is>
      </c>
    </row>
    <row r="43">
      <c r="A43" s="4" t="inlineStr">
        <is>
          <t>Collaboration agreement transaction price</t>
        </is>
      </c>
      <c r="D43" s="6" t="n">
        <v>55900000</v>
      </c>
    </row>
    <row r="44">
      <c r="A44" s="4" t="inlineStr">
        <is>
          <t>Non refundable upfront payment received</t>
        </is>
      </c>
      <c r="D44" s="6" t="n">
        <v>50000000</v>
      </c>
    </row>
    <row r="45">
      <c r="A45" s="4" t="inlineStr">
        <is>
          <t>Issuance of shares, Shares | shares</t>
        </is>
      </c>
      <c r="D45" s="5" t="n">
        <v>3059695</v>
      </c>
    </row>
    <row r="46">
      <c r="A46" s="4" t="inlineStr">
        <is>
          <t>Common stock per share | $ / shares</t>
        </is>
      </c>
      <c r="D46" s="8" t="n">
        <v>6.54</v>
      </c>
    </row>
    <row r="47">
      <c r="A47" s="4" t="inlineStr">
        <is>
          <t>Preferred stock premium</t>
        </is>
      </c>
      <c r="D47" s="6" t="n">
        <v>5900000</v>
      </c>
    </row>
    <row r="48">
      <c r="A48" s="4" t="inlineStr">
        <is>
          <t>Vertex Agreement | Maximum</t>
        </is>
      </c>
    </row>
    <row r="49">
      <c r="A49" s="3" t="inlineStr">
        <is>
          <t>Collaborative Arrangements And Noncollaborative Arrangement Transactions [Line Items]</t>
        </is>
      </c>
    </row>
    <row r="50">
      <c r="A50" s="4" t="inlineStr">
        <is>
          <t>Eligible to receive payments including development, regulatory and commercial milestones</t>
        </is>
      </c>
      <c r="D50" s="6" t="n">
        <v>170000000</v>
      </c>
    </row>
    <row r="51">
      <c r="A51" s="4" t="inlineStr">
        <is>
          <t>Revenue remaining research term</t>
        </is>
      </c>
      <c r="G51" s="4" t="inlineStr">
        <is>
          <t>2 years</t>
        </is>
      </c>
    </row>
    <row r="52">
      <c r="A52" s="4" t="inlineStr">
        <is>
          <t>Compound Collaboration</t>
        </is>
      </c>
    </row>
    <row r="53">
      <c r="A53" s="3" t="inlineStr">
        <is>
          <t>Collaborative Arrangements And Noncollaborative Arrangement Transactions [Line Items]</t>
        </is>
      </c>
    </row>
    <row r="54">
      <c r="A54" s="4" t="inlineStr">
        <is>
          <t>Written notice period to terminate collaboration agreement</t>
        </is>
      </c>
      <c r="G54" s="4" t="inlineStr">
        <is>
          <t>60 days</t>
        </is>
      </c>
    </row>
    <row r="55">
      <c r="A55" s="4" t="inlineStr">
        <is>
          <t>Compound Collaboration | Series A Preferred Units</t>
        </is>
      </c>
    </row>
    <row r="56">
      <c r="A56" s="3" t="inlineStr">
        <is>
          <t>Collaborative Arrangements And Noncollaborative Arrangement Transactions [Line Items]</t>
        </is>
      </c>
    </row>
    <row r="57">
      <c r="A57" s="4" t="inlineStr">
        <is>
          <t>Issuance of shares, Shares | shares</t>
        </is>
      </c>
      <c r="F57" s="5" t="n">
        <v>886305</v>
      </c>
    </row>
    <row r="58">
      <c r="A58" s="4" t="inlineStr">
        <is>
          <t>Reverse stock split</t>
        </is>
      </c>
      <c r="E58" s="5" t="n">
        <v>100</v>
      </c>
    </row>
    <row r="59">
      <c r="A59" s="4" t="inlineStr">
        <is>
          <t>Share-based compensation vesting period</t>
        </is>
      </c>
      <c r="E59" s="4" t="inlineStr">
        <is>
          <t>3 years</t>
        </is>
      </c>
    </row>
    <row r="60">
      <c r="A60" s="4" t="inlineStr">
        <is>
          <t>Research and development</t>
        </is>
      </c>
      <c r="G60" s="6" t="n">
        <v>300000</v>
      </c>
      <c r="H60" s="6" t="n">
        <v>400000</v>
      </c>
    </row>
    <row r="61">
      <c r="A61" s="4" t="inlineStr">
        <is>
          <t>Vesting of Series A Preferred Stock in connection with collaboration arrangement (Note 5), Shares | shares</t>
        </is>
      </c>
      <c r="G61" s="5" t="n">
        <v>166183</v>
      </c>
      <c r="H61" s="5" t="n">
        <v>2215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llaborations - Change in Accounts Receivable, Contract Asset and Liabilities (Details) $ in Thousands</t>
        </is>
      </c>
      <c r="B1" s="2" t="inlineStr">
        <is>
          <t>12 Months Ended</t>
        </is>
      </c>
    </row>
    <row r="2">
      <c r="B2" s="2" t="inlineStr">
        <is>
          <t>Dec. 31, 2020USD ($)</t>
        </is>
      </c>
    </row>
    <row r="3">
      <c r="A3" s="3" t="inlineStr">
        <is>
          <t>Collaborative Arrangements And Noncollaborative Arrangement Transactions [Line Items]</t>
        </is>
      </c>
    </row>
    <row r="4">
      <c r="A4" s="4" t="inlineStr">
        <is>
          <t>Accounts receivable and contract assets, Additions</t>
        </is>
      </c>
      <c r="B4" s="6" t="n">
        <v>152010</v>
      </c>
    </row>
    <row r="5">
      <c r="A5" s="4" t="inlineStr">
        <is>
          <t>Accounts receivable and contract assets, Deductions</t>
        </is>
      </c>
      <c r="B5" s="5" t="n">
        <v>-150577</v>
      </c>
    </row>
    <row r="6">
      <c r="A6" s="4" t="inlineStr">
        <is>
          <t>Accounts receivable and contract assets, Ending balance</t>
        </is>
      </c>
      <c r="B6" s="5" t="n">
        <v>1433</v>
      </c>
    </row>
    <row r="7">
      <c r="A7" s="4" t="inlineStr">
        <is>
          <t>Contract Liabilities, Beginning balance</t>
        </is>
      </c>
      <c r="B7" s="5" t="n">
        <v>52991</v>
      </c>
    </row>
    <row r="8">
      <c r="A8" s="4" t="inlineStr">
        <is>
          <t>Contract Liabilities, Additions</t>
        </is>
      </c>
      <c r="B8" s="5" t="n">
        <v>151433</v>
      </c>
    </row>
    <row r="9">
      <c r="A9" s="4" t="inlineStr">
        <is>
          <t>Contract Liabilities, Deductions</t>
        </is>
      </c>
      <c r="B9" s="5" t="n">
        <v>-34034</v>
      </c>
    </row>
    <row r="10">
      <c r="A10" s="4" t="inlineStr">
        <is>
          <t>Contract Liabilities, Ending balance</t>
        </is>
      </c>
      <c r="B10" s="5" t="n">
        <v>170390</v>
      </c>
    </row>
    <row r="11">
      <c r="A11" s="4" t="inlineStr">
        <is>
          <t>Billed receivables - Sanofi</t>
        </is>
      </c>
    </row>
    <row r="12">
      <c r="A12" s="3" t="inlineStr">
        <is>
          <t>Collaborative Arrangements And Noncollaborative Arrangement Transactions [Line Items]</t>
        </is>
      </c>
    </row>
    <row r="13">
      <c r="A13" s="4" t="inlineStr">
        <is>
          <t>Accounts receivable and contract assets, Additions</t>
        </is>
      </c>
      <c r="B13" s="5" t="n">
        <v>150577</v>
      </c>
    </row>
    <row r="14">
      <c r="A14" s="4" t="inlineStr">
        <is>
          <t>Accounts receivable and contract assets, Deductions</t>
        </is>
      </c>
      <c r="B14" s="5" t="n">
        <v>-150000</v>
      </c>
    </row>
    <row r="15">
      <c r="A15" s="4" t="inlineStr">
        <is>
          <t>Accounts receivable and contract assets, Ending balance</t>
        </is>
      </c>
      <c r="B15" s="5" t="n">
        <v>577</v>
      </c>
    </row>
    <row r="16">
      <c r="A16" s="4" t="inlineStr">
        <is>
          <t>Unbilled receivables - Sanofi</t>
        </is>
      </c>
    </row>
    <row r="17">
      <c r="A17" s="3" t="inlineStr">
        <is>
          <t>Collaborative Arrangements And Noncollaborative Arrangement Transactions [Line Items]</t>
        </is>
      </c>
    </row>
    <row r="18">
      <c r="A18" s="4" t="inlineStr">
        <is>
          <t>Accounts receivable and contract assets, Additions</t>
        </is>
      </c>
      <c r="B18" s="5" t="n">
        <v>1433</v>
      </c>
    </row>
    <row r="19">
      <c r="A19" s="4" t="inlineStr">
        <is>
          <t>Accounts receivable and contract assets, Deductions</t>
        </is>
      </c>
      <c r="B19" s="5" t="n">
        <v>-577</v>
      </c>
    </row>
    <row r="20">
      <c r="A20" s="4" t="inlineStr">
        <is>
          <t>Accounts receivable and contract assets, Ending balance</t>
        </is>
      </c>
      <c r="B20" s="5" t="n">
        <v>856</v>
      </c>
    </row>
    <row r="21">
      <c r="A21" s="4" t="inlineStr">
        <is>
          <t>Deferred Revenue - Vertex</t>
        </is>
      </c>
    </row>
    <row r="22">
      <c r="A22" s="3" t="inlineStr">
        <is>
          <t>Collaborative Arrangements And Noncollaborative Arrangement Transactions [Line Items]</t>
        </is>
      </c>
    </row>
    <row r="23">
      <c r="A23" s="4" t="inlineStr">
        <is>
          <t>Contract Liabilities, Beginning balance</t>
        </is>
      </c>
      <c r="B23" s="5" t="n">
        <v>52991</v>
      </c>
    </row>
    <row r="24">
      <c r="A24" s="4" t="inlineStr">
        <is>
          <t>Contract Liabilities, Deductions</t>
        </is>
      </c>
      <c r="B24" s="5" t="n">
        <v>-15243</v>
      </c>
    </row>
    <row r="25">
      <c r="A25" s="4" t="inlineStr">
        <is>
          <t>Contract Liabilities, Ending balance</t>
        </is>
      </c>
      <c r="B25" s="5" t="n">
        <v>37748</v>
      </c>
    </row>
    <row r="26">
      <c r="A26" s="4" t="inlineStr">
        <is>
          <t>Deferred Revenue - Sanofi</t>
        </is>
      </c>
    </row>
    <row r="27">
      <c r="A27" s="3" t="inlineStr">
        <is>
          <t>Collaborative Arrangements And Noncollaborative Arrangement Transactions [Line Items]</t>
        </is>
      </c>
    </row>
    <row r="28">
      <c r="A28" s="4" t="inlineStr">
        <is>
          <t>Contract Liabilities, Additions</t>
        </is>
      </c>
      <c r="B28" s="5" t="n">
        <v>151433</v>
      </c>
    </row>
    <row r="29">
      <c r="A29" s="4" t="inlineStr">
        <is>
          <t>Contract Liabilities, Deductions</t>
        </is>
      </c>
      <c r="B29" s="5" t="n">
        <v>-18791</v>
      </c>
    </row>
    <row r="30">
      <c r="A30" s="4" t="inlineStr">
        <is>
          <t>Contract Liabilities, Ending balance</t>
        </is>
      </c>
      <c r="B30" s="6" t="n">
        <v>1326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6" t="n">
        <v>12988</v>
      </c>
      <c r="C3" s="6" t="n">
        <v>4843</v>
      </c>
    </row>
    <row r="4">
      <c r="A4" s="4" t="inlineStr">
        <is>
          <t>Less accumulated depreciation</t>
        </is>
      </c>
      <c r="B4" s="5" t="n">
        <v>-2147</v>
      </c>
      <c r="C4" s="5" t="n">
        <v>-1049</v>
      </c>
    </row>
    <row r="5">
      <c r="A5" s="4" t="inlineStr">
        <is>
          <t>Property and equipment, net</t>
        </is>
      </c>
      <c r="B5" s="5" t="n">
        <v>10841</v>
      </c>
      <c r="C5" s="5" t="n">
        <v>3794</v>
      </c>
    </row>
    <row r="6">
      <c r="A6" s="4" t="inlineStr">
        <is>
          <t>Lab and Office Equipment Under and Financing Right of Use Asset</t>
        </is>
      </c>
    </row>
    <row r="7">
      <c r="A7" s="3" t="inlineStr">
        <is>
          <t>Property Plant And Equipment [Line Items]</t>
        </is>
      </c>
    </row>
    <row r="8">
      <c r="A8" s="4" t="inlineStr">
        <is>
          <t>Total property and equipment</t>
        </is>
      </c>
      <c r="B8" s="5" t="n">
        <v>2771</v>
      </c>
      <c r="C8" s="5" t="n">
        <v>2751</v>
      </c>
    </row>
    <row r="9">
      <c r="A9" s="4" t="inlineStr">
        <is>
          <t>Lab Equipment</t>
        </is>
      </c>
    </row>
    <row r="10">
      <c r="A10" s="3" t="inlineStr">
        <is>
          <t>Property Plant And Equipment [Line Items]</t>
        </is>
      </c>
    </row>
    <row r="11">
      <c r="A11" s="4" t="inlineStr">
        <is>
          <t>Total property and equipment</t>
        </is>
      </c>
      <c r="B11" s="5" t="n">
        <v>1636</v>
      </c>
      <c r="C11" s="5" t="n">
        <v>919</v>
      </c>
    </row>
    <row r="12">
      <c r="A12" s="4" t="inlineStr">
        <is>
          <t>Computer Equipment</t>
        </is>
      </c>
    </row>
    <row r="13">
      <c r="A13" s="3" t="inlineStr">
        <is>
          <t>Property Plant And Equipment [Line Items]</t>
        </is>
      </c>
    </row>
    <row r="14">
      <c r="A14" s="4" t="inlineStr">
        <is>
          <t>Total property and equipment</t>
        </is>
      </c>
      <c r="B14" s="5" t="n">
        <v>89</v>
      </c>
      <c r="C14" s="5" t="n">
        <v>71</v>
      </c>
    </row>
    <row r="15">
      <c r="A15" s="4" t="inlineStr">
        <is>
          <t>Furniture &amp; Fixtures</t>
        </is>
      </c>
    </row>
    <row r="16">
      <c r="A16" s="3" t="inlineStr">
        <is>
          <t>Property Plant And Equipment [Line Items]</t>
        </is>
      </c>
    </row>
    <row r="17">
      <c r="A17" s="4" t="inlineStr">
        <is>
          <t>Total property and equipment</t>
        </is>
      </c>
      <c r="B17" s="5" t="n">
        <v>861</v>
      </c>
      <c r="C17" s="5" t="n">
        <v>104</v>
      </c>
    </row>
    <row r="18">
      <c r="A18" s="4" t="inlineStr">
        <is>
          <t>Leasehold Improvements</t>
        </is>
      </c>
    </row>
    <row r="19">
      <c r="A19" s="3" t="inlineStr">
        <is>
          <t>Property Plant And Equipment [Line Items]</t>
        </is>
      </c>
    </row>
    <row r="20">
      <c r="A20" s="4" t="inlineStr">
        <is>
          <t>Total property and equipment</t>
        </is>
      </c>
      <c r="B20" s="5" t="n">
        <v>7599</v>
      </c>
      <c r="C20" s="5" t="n">
        <v>545</v>
      </c>
    </row>
    <row r="21">
      <c r="A21" s="4" t="inlineStr">
        <is>
          <t>Assets Not Yet in Service</t>
        </is>
      </c>
    </row>
    <row r="22">
      <c r="A22" s="3" t="inlineStr">
        <is>
          <t>Property Plant And Equipment [Line Items]</t>
        </is>
      </c>
    </row>
    <row r="23">
      <c r="A23" s="4" t="inlineStr">
        <is>
          <t>Total property and equipment</t>
        </is>
      </c>
      <c r="B23" s="6" t="n">
        <v>32</v>
      </c>
      <c r="C23" s="6" t="n">
        <v>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6" t="n">
        <v>1800</v>
      </c>
      <c r="C4" s="6" t="n">
        <v>900</v>
      </c>
    </row>
    <row r="5">
      <c r="A5" s="4" t="inlineStr">
        <is>
          <t>Property and equipment right of use assets under financing leases with cost basis</t>
        </is>
      </c>
      <c r="B5" s="5" t="n">
        <v>12988</v>
      </c>
      <c r="C5" s="5" t="n">
        <v>4843</v>
      </c>
    </row>
    <row r="6">
      <c r="A6" s="4" t="inlineStr">
        <is>
          <t>Amortization expense related to right-of-use assets</t>
        </is>
      </c>
      <c r="B6" s="5" t="n">
        <v>716</v>
      </c>
      <c r="C6" s="5" t="n">
        <v>385</v>
      </c>
    </row>
    <row r="7">
      <c r="A7" s="4" t="inlineStr">
        <is>
          <t>Lab and Office Equipment Under and Financing Right of Use Asset</t>
        </is>
      </c>
    </row>
    <row r="8">
      <c r="A8" s="3" t="inlineStr">
        <is>
          <t>Property Plant And Equipment [Line Items]</t>
        </is>
      </c>
    </row>
    <row r="9">
      <c r="A9" s="4" t="inlineStr">
        <is>
          <t>Property and equipment right of use assets under financing leases with cost basis</t>
        </is>
      </c>
      <c r="B9" s="5" t="n">
        <v>2771</v>
      </c>
      <c r="C9" s="5" t="n">
        <v>2751</v>
      </c>
    </row>
    <row r="10">
      <c r="A10" s="4" t="inlineStr">
        <is>
          <t>Accumulated amortization</t>
        </is>
      </c>
      <c r="B10" s="6" t="n">
        <v>1200</v>
      </c>
      <c r="C10" s="6" t="n">
        <v>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4" customWidth="1" min="3" max="3"/>
    <col width="17" customWidth="1" min="4" max="4"/>
    <col width="21" customWidth="1" min="5" max="5"/>
    <col width="21" customWidth="1" min="6" max="6"/>
    <col width="21" customWidth="1" min="7" max="7"/>
    <col width="17" customWidth="1" min="8" max="8"/>
  </cols>
  <sheetData>
    <row r="1">
      <c r="A1" s="1" t="inlineStr">
        <is>
          <t>Leases - Additional Information (Details) $ in Millions</t>
        </is>
      </c>
      <c r="B1" s="2" t="inlineStr">
        <is>
          <t>1 Months Ended</t>
        </is>
      </c>
    </row>
    <row r="2">
      <c r="B2" s="2" t="inlineStr">
        <is>
          <t>Mar. 31, 2020USD ($)</t>
        </is>
      </c>
      <c r="C2" s="2" t="inlineStr">
        <is>
          <t>Oct. 31, 2019USD ($)ft²</t>
        </is>
      </c>
      <c r="D2" s="2" t="inlineStr">
        <is>
          <t>Apr. 30, 2019ft²</t>
        </is>
      </c>
      <c r="E2" s="2" t="inlineStr">
        <is>
          <t>Dec. 31, 2020USD ($)</t>
        </is>
      </c>
      <c r="F2" s="2" t="inlineStr">
        <is>
          <t>Oct. 31, 2020USD ($)</t>
        </is>
      </c>
      <c r="G2" s="2" t="inlineStr">
        <is>
          <t>Dec. 31, 2019USD ($)</t>
        </is>
      </c>
      <c r="H2" s="2" t="inlineStr">
        <is>
          <t>Feb. 28, 2018ft²</t>
        </is>
      </c>
    </row>
    <row r="3">
      <c r="A3" s="4" t="inlineStr">
        <is>
          <t>Cambridge, Massachusetts | Noncancelable Facility Lease Agreement</t>
        </is>
      </c>
    </row>
    <row r="4">
      <c r="A4" s="3" t="inlineStr">
        <is>
          <t>Lessee Lease Description [Line Items]</t>
        </is>
      </c>
    </row>
    <row r="5">
      <c r="A5" s="4" t="inlineStr">
        <is>
          <t>Area of office space | ft²</t>
        </is>
      </c>
      <c r="H5" s="5" t="n">
        <v>9836</v>
      </c>
    </row>
    <row r="6">
      <c r="A6" s="4" t="inlineStr">
        <is>
          <t>Reduction of right-of-use asset and liability due to lease modification</t>
        </is>
      </c>
      <c r="B6" s="10" t="n">
        <v>2.2</v>
      </c>
    </row>
    <row r="7">
      <c r="A7" s="4" t="inlineStr">
        <is>
          <t>Lease termination date</t>
        </is>
      </c>
      <c r="B7" s="4" t="inlineStr">
        <is>
          <t>Jul. 31,
		2020</t>
        </is>
      </c>
    </row>
    <row r="8">
      <c r="A8" s="4" t="inlineStr">
        <is>
          <t>Cambridge, Massachusetts | Noncancelable Facility Lease Agreement | Other Assets | Letter of Credit</t>
        </is>
      </c>
    </row>
    <row r="9">
      <c r="A9" s="3" t="inlineStr">
        <is>
          <t>Lessee Lease Description [Line Items]</t>
        </is>
      </c>
    </row>
    <row r="10">
      <c r="A10" s="4" t="inlineStr">
        <is>
          <t>Security deposit</t>
        </is>
      </c>
      <c r="G10" s="10" t="n">
        <v>0.2</v>
      </c>
    </row>
    <row r="11">
      <c r="A11" s="4" t="inlineStr">
        <is>
          <t>Cambridge, Massachusetts | Noncancelable Facility Lease Agreement | Other Current Assets | Letter of Credit</t>
        </is>
      </c>
    </row>
    <row r="12">
      <c r="A12" s="3" t="inlineStr">
        <is>
          <t>Lessee Lease Description [Line Items]</t>
        </is>
      </c>
    </row>
    <row r="13">
      <c r="A13" s="4" t="inlineStr">
        <is>
          <t>Security deposit</t>
        </is>
      </c>
      <c r="F13" s="10" t="n">
        <v>0.2</v>
      </c>
    </row>
    <row r="14">
      <c r="A14" s="4" t="inlineStr">
        <is>
          <t>Cambridge, Massachusetts | Facility Sublease Agreement</t>
        </is>
      </c>
    </row>
    <row r="15">
      <c r="A15" s="3" t="inlineStr">
        <is>
          <t>Lessee Lease Description [Line Items]</t>
        </is>
      </c>
    </row>
    <row r="16">
      <c r="A16" s="4" t="inlineStr">
        <is>
          <t>Area of office space | ft²</t>
        </is>
      </c>
      <c r="D16" s="5" t="n">
        <v>1471</v>
      </c>
    </row>
    <row r="17">
      <c r="A17" s="4" t="inlineStr">
        <is>
          <t>Lease commencement date</t>
        </is>
      </c>
      <c r="D17" s="4" t="inlineStr">
        <is>
          <t>Jun. 24,
		2019</t>
        </is>
      </c>
    </row>
    <row r="18">
      <c r="A18" s="4" t="inlineStr">
        <is>
          <t>Watertown, Massachusetts | Noncancelable Facility Lease Agreement</t>
        </is>
      </c>
    </row>
    <row r="19">
      <c r="A19" s="3" t="inlineStr">
        <is>
          <t>Lessee Lease Description [Line Items]</t>
        </is>
      </c>
    </row>
    <row r="20">
      <c r="A20" s="4" t="inlineStr">
        <is>
          <t>Area of office space | ft²</t>
        </is>
      </c>
      <c r="C20" s="5" t="n">
        <v>34522</v>
      </c>
    </row>
    <row r="21">
      <c r="A21" s="4" t="inlineStr">
        <is>
          <t>Lease term</t>
        </is>
      </c>
      <c r="C21" s="4" t="inlineStr">
        <is>
          <t>120 months</t>
        </is>
      </c>
    </row>
    <row r="22">
      <c r="A22" s="4" t="inlineStr">
        <is>
          <t>Lease expiration date</t>
        </is>
      </c>
      <c r="C22" s="4" t="inlineStr">
        <is>
          <t>Mar. 31,
		2030</t>
        </is>
      </c>
    </row>
    <row r="23">
      <c r="A23" s="4" t="inlineStr">
        <is>
          <t>Lease additional term</t>
        </is>
      </c>
      <c r="C23" s="4" t="inlineStr">
        <is>
          <t>5 years</t>
        </is>
      </c>
    </row>
    <row r="24">
      <c r="A24" s="4" t="inlineStr">
        <is>
          <t>Tenant incentive allowance receivable</t>
        </is>
      </c>
      <c r="C24" s="10" t="n">
        <v>5.5</v>
      </c>
    </row>
    <row r="25">
      <c r="A25" s="4" t="inlineStr">
        <is>
          <t>Watertown, Massachusetts | Noncancelable Facility Lease Agreement | Other Assets | Letter of Credit</t>
        </is>
      </c>
    </row>
    <row r="26">
      <c r="A26" s="3" t="inlineStr">
        <is>
          <t>Lessee Lease Description [Line Items]</t>
        </is>
      </c>
    </row>
    <row r="27">
      <c r="A27" s="4" t="inlineStr">
        <is>
          <t>Security deposit</t>
        </is>
      </c>
      <c r="E27" s="10" t="n">
        <v>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6" t="n">
        <v>2719</v>
      </c>
      <c r="C4" s="6" t="n">
        <v>1597</v>
      </c>
    </row>
    <row r="5">
      <c r="A5" s="4" t="inlineStr">
        <is>
          <t>Amortization expense related to right-of-use assets</t>
        </is>
      </c>
      <c r="B5" s="5" t="n">
        <v>716</v>
      </c>
      <c r="C5" s="5" t="n">
        <v>385</v>
      </c>
    </row>
    <row r="6">
      <c r="A6" s="4" t="inlineStr">
        <is>
          <t>Interest expense for financing lease liabilities</t>
        </is>
      </c>
      <c r="B6" s="5" t="n">
        <v>121</v>
      </c>
      <c r="C6" s="5" t="n">
        <v>46</v>
      </c>
    </row>
    <row r="7">
      <c r="A7" s="4" t="inlineStr">
        <is>
          <t>Variable lease costs</t>
        </is>
      </c>
      <c r="B7" s="5" t="n">
        <v>621</v>
      </c>
      <c r="C7" s="5" t="n">
        <v>340</v>
      </c>
    </row>
    <row r="8">
      <c r="A8" s="4" t="inlineStr">
        <is>
          <t>Total lease costs</t>
        </is>
      </c>
      <c r="B8" s="6" t="n">
        <v>4177</v>
      </c>
      <c r="C8" s="6" t="n">
        <v>23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ing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used in (provided by) operating leases</t>
        </is>
      </c>
      <c r="B4" s="6" t="n">
        <v>-3024</v>
      </c>
      <c r="C4" s="6" t="n">
        <v>635</v>
      </c>
    </row>
    <row r="5">
      <c r="A5" s="4" t="inlineStr">
        <is>
          <t>Operating cash flows used in finance leases</t>
        </is>
      </c>
      <c r="B5" s="5" t="n">
        <v>587</v>
      </c>
      <c r="C5" s="5" t="n">
        <v>46</v>
      </c>
    </row>
    <row r="6">
      <c r="A6" s="4" t="inlineStr">
        <is>
          <t>Financing cash flows used in finance leases</t>
        </is>
      </c>
      <c r="B6" s="6" t="n">
        <v>121</v>
      </c>
      <c r="C6" s="6" t="n">
        <v>3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s and Discount Rates (Details)</t>
        </is>
      </c>
      <c r="B1" s="2" t="inlineStr">
        <is>
          <t>Dec. 31, 2020</t>
        </is>
      </c>
      <c r="C1" s="2" t="inlineStr">
        <is>
          <t>Dec. 31, 2019</t>
        </is>
      </c>
    </row>
    <row r="2">
      <c r="A2" s="3" t="inlineStr">
        <is>
          <t>Leases [Abstract]</t>
        </is>
      </c>
    </row>
    <row r="3">
      <c r="A3" s="4" t="inlineStr">
        <is>
          <t>Operating lease, remaining lease term</t>
        </is>
      </c>
      <c r="B3" s="4" t="inlineStr">
        <is>
          <t>9 years 3 months 18 days</t>
        </is>
      </c>
      <c r="C3" s="4" t="inlineStr">
        <is>
          <t>9 years 3 months 18 days</t>
        </is>
      </c>
    </row>
    <row r="4">
      <c r="A4" s="4" t="inlineStr">
        <is>
          <t>Financing lease, remaining lease term</t>
        </is>
      </c>
      <c r="B4" s="4" t="inlineStr">
        <is>
          <t>2 years 9 months 18 days</t>
        </is>
      </c>
      <c r="C4" s="4" t="inlineStr">
        <is>
          <t>3 years 8 months 12 days</t>
        </is>
      </c>
    </row>
    <row r="5">
      <c r="A5" s="4" t="inlineStr">
        <is>
          <t>Operating lease, discount rate</t>
        </is>
      </c>
      <c r="B5" s="4" t="inlineStr">
        <is>
          <t>10.50%</t>
        </is>
      </c>
      <c r="C5" s="4" t="inlineStr">
        <is>
          <t>10.30%</t>
        </is>
      </c>
    </row>
    <row r="6">
      <c r="A6" s="4" t="inlineStr">
        <is>
          <t>Financing lease, discount rate</t>
        </is>
      </c>
      <c r="B6" s="4" t="inlineStr">
        <is>
          <t>8.00%</t>
        </is>
      </c>
      <c r="C6" s="4" t="inlineStr">
        <is>
          <t>7.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ummary of Undiscounted Future Lease Payments for Operating and Finance Leases (Details) $ in Thousands</t>
        </is>
      </c>
      <c r="B1" s="2" t="inlineStr">
        <is>
          <t>Dec. 31, 2020USD ($)</t>
        </is>
      </c>
    </row>
    <row r="2">
      <c r="A2" s="3" t="inlineStr">
        <is>
          <t>Operating Leases</t>
        </is>
      </c>
    </row>
    <row r="3">
      <c r="A3" s="4" t="inlineStr">
        <is>
          <t>2021</t>
        </is>
      </c>
      <c r="B3" s="6" t="n">
        <v>2691</v>
      </c>
    </row>
    <row r="4">
      <c r="A4" s="4" t="inlineStr">
        <is>
          <t>2022</t>
        </is>
      </c>
      <c r="B4" s="5" t="n">
        <v>2581</v>
      </c>
    </row>
    <row r="5">
      <c r="A5" s="4" t="inlineStr">
        <is>
          <t>2023</t>
        </is>
      </c>
      <c r="B5" s="5" t="n">
        <v>2659</v>
      </c>
    </row>
    <row r="6">
      <c r="A6" s="4" t="inlineStr">
        <is>
          <t>2024</t>
        </is>
      </c>
      <c r="B6" s="5" t="n">
        <v>2732</v>
      </c>
    </row>
    <row r="7">
      <c r="A7" s="4" t="inlineStr">
        <is>
          <t>2025</t>
        </is>
      </c>
      <c r="B7" s="5" t="n">
        <v>2814</v>
      </c>
    </row>
    <row r="8">
      <c r="A8" s="4" t="inlineStr">
        <is>
          <t>Thereafter</t>
        </is>
      </c>
      <c r="B8" s="5" t="n">
        <v>12925</v>
      </c>
    </row>
    <row r="9">
      <c r="A9" s="4" t="inlineStr">
        <is>
          <t>Total minimum lease payments</t>
        </is>
      </c>
      <c r="B9" s="5" t="n">
        <v>26402</v>
      </c>
    </row>
    <row r="10">
      <c r="A10" s="4" t="inlineStr">
        <is>
          <t>Less amounts representing interest or imputed interest</t>
        </is>
      </c>
      <c r="B10" s="5" t="n">
        <v>-9702</v>
      </c>
    </row>
    <row r="11">
      <c r="A11" s="4" t="inlineStr">
        <is>
          <t>Present value of lease liabilities</t>
        </is>
      </c>
      <c r="B11" s="5" t="n">
        <v>16700</v>
      </c>
    </row>
    <row r="12">
      <c r="A12" s="3" t="inlineStr">
        <is>
          <t>Financing Leases</t>
        </is>
      </c>
    </row>
    <row r="13">
      <c r="A13" s="4" t="inlineStr">
        <is>
          <t>2021</t>
        </is>
      </c>
      <c r="B13" s="5" t="n">
        <v>712</v>
      </c>
    </row>
    <row r="14">
      <c r="A14" s="4" t="inlineStr">
        <is>
          <t>2022</t>
        </is>
      </c>
      <c r="B14" s="5" t="n">
        <v>459</v>
      </c>
    </row>
    <row r="15">
      <c r="A15" s="4" t="inlineStr">
        <is>
          <t>2023</t>
        </is>
      </c>
      <c r="B15" s="5" t="n">
        <v>245</v>
      </c>
    </row>
    <row r="16">
      <c r="A16" s="4" t="inlineStr">
        <is>
          <t>Total minimum lease payments</t>
        </is>
      </c>
      <c r="B16" s="5" t="n">
        <v>1416</v>
      </c>
    </row>
    <row r="17">
      <c r="A17" s="4" t="inlineStr">
        <is>
          <t>Less amounts representing interest or imputed interest</t>
        </is>
      </c>
      <c r="B17" s="5" t="n">
        <v>-123</v>
      </c>
    </row>
    <row r="18">
      <c r="A18" s="4" t="inlineStr">
        <is>
          <t>Present value of lease liabilities</t>
        </is>
      </c>
      <c r="B18" s="6" t="n">
        <v>12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Accrued Liabilities Current [Abstract]</t>
        </is>
      </c>
    </row>
    <row r="3">
      <c r="A3" s="4" t="inlineStr">
        <is>
          <t>Research and development expenses</t>
        </is>
      </c>
      <c r="B3" s="6" t="n">
        <v>5821</v>
      </c>
      <c r="C3" s="6" t="n">
        <v>2617</v>
      </c>
    </row>
    <row r="4">
      <c r="A4" s="4" t="inlineStr">
        <is>
          <t>Payroll and payroll-related</t>
        </is>
      </c>
      <c r="B4" s="5" t="n">
        <v>2918</v>
      </c>
      <c r="C4" s="5" t="n">
        <v>1256</v>
      </c>
    </row>
    <row r="5">
      <c r="A5" s="4" t="inlineStr">
        <is>
          <t>Professional fees</t>
        </is>
      </c>
      <c r="B5" s="5" t="n">
        <v>1585</v>
      </c>
      <c r="C5" s="5" t="n">
        <v>606</v>
      </c>
    </row>
    <row r="6">
      <c r="A6" s="4" t="inlineStr">
        <is>
          <t>Other</t>
        </is>
      </c>
      <c r="B6" s="5" t="n">
        <v>6</v>
      </c>
      <c r="C6" s="5" t="n">
        <v>89</v>
      </c>
    </row>
    <row r="7">
      <c r="A7" s="4" t="inlineStr">
        <is>
          <t>Accrued expenses</t>
        </is>
      </c>
      <c r="B7" s="6" t="n">
        <v>10330</v>
      </c>
      <c r="C7" s="6" t="n">
        <v>4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8" customWidth="1" min="7" max="7"/>
    <col width="30" customWidth="1" min="8" max="8"/>
    <col width="44" customWidth="1" min="9" max="9"/>
    <col width="13" customWidth="1" min="10" max="10"/>
    <col width="16" customWidth="1" min="11" max="11"/>
    <col width="30" customWidth="1" min="12" max="12"/>
    <col width="40" customWidth="1" min="13" max="13"/>
    <col width="37" customWidth="1" min="14" max="14"/>
    <col width="37" customWidth="1" min="15" max="15"/>
    <col width="33" customWidth="1" min="16" max="16"/>
    <col width="37" customWidth="1" min="17" max="17"/>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Deficit</t>
        </is>
      </c>
      <c r="F1" s="2" t="inlineStr">
        <is>
          <t>Accumulated Other Comprehensive Income (Loss)</t>
        </is>
      </c>
      <c r="G1" s="2" t="inlineStr">
        <is>
          <t>Private Placement</t>
        </is>
      </c>
      <c r="H1" s="2" t="inlineStr">
        <is>
          <t>Private PlacementCommon Stock</t>
        </is>
      </c>
      <c r="I1" s="2" t="inlineStr">
        <is>
          <t>Private PlacementAdditional Paid In Capital</t>
        </is>
      </c>
      <c r="J1" s="2" t="inlineStr">
        <is>
          <t>IPO</t>
        </is>
      </c>
      <c r="K1" s="2" t="inlineStr">
        <is>
          <t>IPOCommon Stock</t>
        </is>
      </c>
      <c r="L1" s="2" t="inlineStr">
        <is>
          <t>IPOAdditional Paid In Capital</t>
        </is>
      </c>
      <c r="M1" s="2" t="inlineStr">
        <is>
          <t>Series Seed Convertible Preferred Stock</t>
        </is>
      </c>
      <c r="N1" s="2" t="inlineStr">
        <is>
          <t>Series A Convertible Preferred Stock</t>
        </is>
      </c>
      <c r="O1" s="2" t="inlineStr">
        <is>
          <t>Series B Convertible Preferred Stock</t>
        </is>
      </c>
      <c r="P1" s="2" t="inlineStr">
        <is>
          <t>Series B-1 Convertible Preferred</t>
        </is>
      </c>
      <c r="Q1" s="2" t="inlineStr">
        <is>
          <t>Series C Convertible Preferred Stock</t>
        </is>
      </c>
    </row>
    <row r="2">
      <c r="A2" s="4" t="inlineStr">
        <is>
          <t>Temporary Equity, Beginning Balance at Dec. 31, 2018</t>
        </is>
      </c>
      <c r="M2" s="6" t="n">
        <v>5900</v>
      </c>
      <c r="N2" s="6" t="n">
        <v>28794</v>
      </c>
      <c r="O2" s="6" t="n">
        <v>38735</v>
      </c>
    </row>
    <row r="3">
      <c r="A3" s="4" t="inlineStr">
        <is>
          <t>Temporary Equity, Beginning Balance, Shares at Dec. 31, 2018</t>
        </is>
      </c>
      <c r="M3" s="5" t="n">
        <v>3000000</v>
      </c>
      <c r="N3" s="5" t="n">
        <v>14498547</v>
      </c>
      <c r="O3" s="5" t="n">
        <v>9605905</v>
      </c>
    </row>
    <row r="4">
      <c r="A4" s="4" t="inlineStr">
        <is>
          <t>Beginning Balance at Dec. 31, 2018</t>
        </is>
      </c>
      <c r="B4" s="6" t="n">
        <v>-34436</v>
      </c>
      <c r="D4" s="6" t="n">
        <v>774</v>
      </c>
      <c r="E4" s="6" t="n">
        <v>-35210</v>
      </c>
    </row>
    <row r="5">
      <c r="A5" s="4" t="inlineStr">
        <is>
          <t>Beginning Balance at Dec. 31, 2018</t>
        </is>
      </c>
      <c r="C5" s="5" t="n">
        <v>1479188</v>
      </c>
    </row>
    <row r="6">
      <c r="A6" s="4" t="inlineStr">
        <is>
          <t>Vesting of Series A Preferred Stock in connection with collaboration arrangement (Note 5)</t>
        </is>
      </c>
      <c r="N6" s="6" t="n">
        <v>443</v>
      </c>
    </row>
    <row r="7">
      <c r="A7" s="4" t="inlineStr">
        <is>
          <t>Vesting of Series A Preferred Stock in connection with collaboration arrangement (Note 5), Shares</t>
        </is>
      </c>
      <c r="N7" s="5" t="n">
        <v>221579</v>
      </c>
    </row>
    <row r="8">
      <c r="A8" s="4" t="inlineStr">
        <is>
          <t>Issuance of Convertible Preferred Stock, net of issuance costs</t>
        </is>
      </c>
      <c r="O8" s="6" t="n">
        <v>21183</v>
      </c>
    </row>
    <row r="9">
      <c r="A9" s="4" t="inlineStr">
        <is>
          <t>Issuance of Convertible Preferred Stock,net of issuance cost, shares</t>
        </is>
      </c>
      <c r="O9" s="5" t="n">
        <v>5221675</v>
      </c>
    </row>
    <row r="10">
      <c r="A10" s="4" t="inlineStr">
        <is>
          <t>Issuance of Preferred Stock, net of issuance costs</t>
        </is>
      </c>
      <c r="P10" s="6" t="n">
        <v>14025</v>
      </c>
    </row>
    <row r="11">
      <c r="A11" s="4" t="inlineStr">
        <is>
          <t>Exercise of Stock Options</t>
        </is>
      </c>
      <c r="B11" s="5" t="n">
        <v>74</v>
      </c>
      <c r="D11" s="5" t="n">
        <v>74</v>
      </c>
    </row>
    <row r="12">
      <c r="A12" s="4" t="inlineStr">
        <is>
          <t>Stock-based compensation expense</t>
        </is>
      </c>
      <c r="B12" s="5" t="n">
        <v>1196</v>
      </c>
      <c r="D12" s="5" t="n">
        <v>1196</v>
      </c>
    </row>
    <row r="13">
      <c r="A13" s="4" t="inlineStr">
        <is>
          <t>Unrealized gain on marketable securities</t>
        </is>
      </c>
      <c r="B13" s="5" t="n">
        <v>6</v>
      </c>
      <c r="F13" s="6" t="n">
        <v>6</v>
      </c>
    </row>
    <row r="14">
      <c r="A14" s="4" t="inlineStr">
        <is>
          <t>Net Loss</t>
        </is>
      </c>
      <c r="B14" s="5" t="n">
        <v>-41246</v>
      </c>
      <c r="E14" s="5" t="n">
        <v>-41246</v>
      </c>
    </row>
    <row r="15">
      <c r="A15" s="4" t="inlineStr">
        <is>
          <t>Temporary Equity, Ending Balance at Dec. 31, 2019</t>
        </is>
      </c>
      <c r="M15" s="6" t="n">
        <v>5900</v>
      </c>
      <c r="N15" s="6" t="n">
        <v>29237</v>
      </c>
      <c r="O15" s="6" t="n">
        <v>59918</v>
      </c>
      <c r="P15" s="6" t="n">
        <v>14025</v>
      </c>
    </row>
    <row r="16">
      <c r="A16" s="4" t="inlineStr">
        <is>
          <t>Temporary Equity, Beginning Balance, Shares at Dec. 31, 2019</t>
        </is>
      </c>
      <c r="M16" s="5" t="n">
        <v>3000000</v>
      </c>
      <c r="N16" s="5" t="n">
        <v>14720126</v>
      </c>
      <c r="O16" s="5" t="n">
        <v>14827580</v>
      </c>
      <c r="P16" s="5" t="n">
        <v>3059695</v>
      </c>
    </row>
    <row r="17">
      <c r="A17" s="4" t="inlineStr">
        <is>
          <t>Ending Balance at Dec. 31, 2019</t>
        </is>
      </c>
      <c r="B17" s="5" t="n">
        <v>-74406</v>
      </c>
      <c r="D17" s="5" t="n">
        <v>2044</v>
      </c>
      <c r="E17" s="5" t="n">
        <v>-76456</v>
      </c>
      <c r="F17" s="5" t="n">
        <v>6</v>
      </c>
    </row>
    <row r="18">
      <c r="A18" s="4" t="inlineStr">
        <is>
          <t>Issuance of Preferred Stock, net of issuance costs, Shares</t>
        </is>
      </c>
      <c r="P18" s="5" t="n">
        <v>3059695</v>
      </c>
    </row>
    <row r="19">
      <c r="A19" s="4" t="inlineStr">
        <is>
          <t>Exercise of Stock Options, Shares</t>
        </is>
      </c>
      <c r="C19" s="5" t="n">
        <v>95904</v>
      </c>
    </row>
    <row r="20">
      <c r="A20" s="4" t="inlineStr">
        <is>
          <t>Vesting Restricted Stock, Shares</t>
        </is>
      </c>
      <c r="C20" s="5" t="n">
        <v>354424</v>
      </c>
    </row>
    <row r="21">
      <c r="A21" s="4" t="inlineStr">
        <is>
          <t>Ending Balance, Shares at Dec. 31, 2019</t>
        </is>
      </c>
      <c r="C21" s="5" t="n">
        <v>1929516</v>
      </c>
    </row>
    <row r="22">
      <c r="A22" s="4" t="inlineStr">
        <is>
          <t>Vesting of Series A Preferred Stock in connection with collaboration arrangement (Note 5)</t>
        </is>
      </c>
      <c r="N22" s="6" t="n">
        <v>222</v>
      </c>
    </row>
    <row r="23">
      <c r="A23" s="4" t="inlineStr">
        <is>
          <t>Vesting of Series A Preferred Stock in connection with collaboration arrangement (Note 5), Shares</t>
        </is>
      </c>
      <c r="N23" s="5" t="n">
        <v>110788</v>
      </c>
    </row>
    <row r="24">
      <c r="A24" s="4" t="inlineStr">
        <is>
          <t>Issuance of Preferred Stock, net of issuance costs</t>
        </is>
      </c>
      <c r="O24" s="6" t="n">
        <v>4800</v>
      </c>
      <c r="Q24" s="6" t="n">
        <v>88180</v>
      </c>
    </row>
    <row r="25">
      <c r="A25" s="4" t="inlineStr">
        <is>
          <t>Temporary Equity, Exchange of Series A Convertible Preferred Stock for Series C Preferred Convertible Preferred Stock</t>
        </is>
      </c>
      <c r="N25" s="6" t="n">
        <v>-3950</v>
      </c>
      <c r="Q25" s="5" t="n">
        <v>13000</v>
      </c>
    </row>
    <row r="26">
      <c r="A26" s="4" t="inlineStr">
        <is>
          <t>Exchange of Series A Convertible Preferred Stock for Series C Preferred Convertible Preferred Stock</t>
        </is>
      </c>
      <c r="B26" s="5" t="n">
        <v>-9050</v>
      </c>
      <c r="D26" s="5" t="n">
        <v>-2334</v>
      </c>
      <c r="E26" s="5" t="n">
        <v>-6716</v>
      </c>
    </row>
    <row r="27">
      <c r="A27" s="4" t="inlineStr">
        <is>
          <t>Exercise of Stock Options</t>
        </is>
      </c>
      <c r="B27" s="5" t="n">
        <v>162</v>
      </c>
      <c r="D27" s="5" t="n">
        <v>162</v>
      </c>
    </row>
    <row r="28">
      <c r="A28" s="4" t="inlineStr">
        <is>
          <t>Vesting Restricted Stock</t>
        </is>
      </c>
      <c r="B28" s="5" t="n">
        <v>112</v>
      </c>
      <c r="D28" s="5" t="n">
        <v>112</v>
      </c>
    </row>
    <row r="29">
      <c r="A29" s="4" t="inlineStr">
        <is>
          <t>Stock-based compensation expense</t>
        </is>
      </c>
      <c r="B29" s="5" t="n">
        <v>5190</v>
      </c>
      <c r="D29" s="5" t="n">
        <v>5190</v>
      </c>
    </row>
    <row r="30">
      <c r="A30" s="4" t="inlineStr">
        <is>
          <t>Unrealized gain on marketable securities</t>
        </is>
      </c>
      <c r="B30" s="5" t="n">
        <v>-134</v>
      </c>
      <c r="F30" s="5" t="n">
        <v>-134</v>
      </c>
    </row>
    <row r="31">
      <c r="A31" s="4" t="inlineStr">
        <is>
          <t>Temporary equity, conversion of convertible preferred stock into common</t>
        </is>
      </c>
      <c r="M31" s="6" t="n">
        <v>-5900</v>
      </c>
      <c r="N31" s="6" t="n">
        <v>-25509</v>
      </c>
      <c r="O31" s="6" t="n">
        <v>-64718</v>
      </c>
      <c r="P31" s="6" t="n">
        <v>-14025</v>
      </c>
      <c r="Q31" s="6" t="n">
        <v>-101180</v>
      </c>
    </row>
    <row r="32">
      <c r="A32" s="4" t="inlineStr">
        <is>
          <t>Conversion of convertible preferred stock into common stock</t>
        </is>
      </c>
      <c r="B32" s="5" t="n">
        <v>211332</v>
      </c>
      <c r="C32" s="6" t="n">
        <v>3</v>
      </c>
      <c r="D32" s="5" t="n">
        <v>211329</v>
      </c>
    </row>
    <row r="33">
      <c r="A33" s="4" t="inlineStr">
        <is>
          <t>Conversion of convertible preferred stock into common, Shares</t>
        </is>
      </c>
      <c r="C33" s="5" t="n">
        <v>31625534</v>
      </c>
    </row>
    <row r="34">
      <c r="A34" s="4" t="inlineStr">
        <is>
          <t>Issuance of shares</t>
        </is>
      </c>
      <c r="G34" s="6" t="n">
        <v>13527</v>
      </c>
      <c r="I34" s="6" t="n">
        <v>13527</v>
      </c>
      <c r="J34" s="6" t="n">
        <v>182748</v>
      </c>
      <c r="K34" s="6" t="n">
        <v>1</v>
      </c>
      <c r="L34" s="6" t="n">
        <v>182747</v>
      </c>
    </row>
    <row r="35">
      <c r="A35" s="4" t="inlineStr">
        <is>
          <t>Net Loss</t>
        </is>
      </c>
      <c r="B35" s="5" t="n">
        <v>-45593</v>
      </c>
      <c r="E35" s="5" t="n">
        <v>-45593</v>
      </c>
    </row>
    <row r="36">
      <c r="A36" s="4" t="inlineStr">
        <is>
          <t>Ending Balance at Dec. 31, 2020</t>
        </is>
      </c>
      <c r="B36" s="6" t="n">
        <v>283888</v>
      </c>
      <c r="C36" s="6" t="n">
        <v>4</v>
      </c>
      <c r="D36" s="6" t="n">
        <v>412777</v>
      </c>
      <c r="E36" s="6" t="n">
        <v>-128765</v>
      </c>
      <c r="F36" s="6" t="n">
        <v>-128</v>
      </c>
    </row>
    <row r="37">
      <c r="A37" s="4" t="inlineStr">
        <is>
          <t>Issuance of Preferred Stock, net of issuance costs, Shares</t>
        </is>
      </c>
      <c r="O37" s="5" t="n">
        <v>1182265</v>
      </c>
      <c r="Q37" s="5" t="n">
        <v>13539141</v>
      </c>
    </row>
    <row r="38">
      <c r="A38" s="4" t="inlineStr">
        <is>
          <t>Temporary Equity, Exchange of Series A Convertible Preferred Stock for Series C Preferred Convertible Preferred Stock, Shares</t>
        </is>
      </c>
      <c r="N38" s="5" t="n">
        <v>-1988802</v>
      </c>
      <c r="Q38" s="5" t="n">
        <v>1988802</v>
      </c>
    </row>
    <row r="39">
      <c r="A39" s="4" t="inlineStr">
        <is>
          <t>Temporary equity, conversion of convertible preferred stock into common, Shares</t>
        </is>
      </c>
      <c r="M39" s="5" t="n">
        <v>-3000000</v>
      </c>
      <c r="N39" s="5" t="n">
        <v>-12842112</v>
      </c>
      <c r="O39" s="5" t="n">
        <v>-16009845</v>
      </c>
      <c r="P39" s="5" t="n">
        <v>-3059695</v>
      </c>
      <c r="Q39" s="5" t="n">
        <v>-15527943</v>
      </c>
    </row>
    <row r="40">
      <c r="A40" s="4" t="inlineStr">
        <is>
          <t>Exercise of Stock Options, Shares</t>
        </is>
      </c>
      <c r="C40" s="5" t="n">
        <v>78852</v>
      </c>
    </row>
    <row r="41">
      <c r="A41" s="4" t="inlineStr">
        <is>
          <t>Vesting Restricted Stock, Shares</t>
        </is>
      </c>
      <c r="C41" s="5" t="n">
        <v>184410</v>
      </c>
    </row>
    <row r="42">
      <c r="A42" s="4" t="inlineStr">
        <is>
          <t>Issuance of shares, Shares</t>
        </is>
      </c>
      <c r="H42" s="5" t="n">
        <v>676354</v>
      </c>
      <c r="K42" s="5" t="n">
        <v>9987520</v>
      </c>
    </row>
    <row r="43">
      <c r="A43" s="4" t="inlineStr">
        <is>
          <t>Ending Balance, Shares at Dec. 31, 2020</t>
        </is>
      </c>
      <c r="C43" s="5" t="n">
        <v>44482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Additional Information (Details) - USD ($)</t>
        </is>
      </c>
      <c r="B1" s="2" t="inlineStr">
        <is>
          <t>Dec. 31, 2020</t>
        </is>
      </c>
      <c r="C1" s="2" t="inlineStr">
        <is>
          <t>Dec. 31, 2019</t>
        </is>
      </c>
    </row>
    <row r="2">
      <c r="A2" s="4" t="inlineStr">
        <is>
          <t>Indemnified Parties</t>
        </is>
      </c>
    </row>
    <row r="3">
      <c r="A3" s="3" t="inlineStr">
        <is>
          <t>Loss Contingencies [Line Items]</t>
        </is>
      </c>
    </row>
    <row r="4">
      <c r="A4" s="4" t="inlineStr">
        <is>
          <t>Liabilities accrued</t>
        </is>
      </c>
      <c r="B4" s="6" t="n">
        <v>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Additional Information (Details) - USD ($) $ / shares in Units, $ in Thousands</t>
        </is>
      </c>
      <c r="B1" s="2" t="inlineStr">
        <is>
          <t>Aug. 21, 2020</t>
        </is>
      </c>
      <c r="C1" s="2" t="inlineStr">
        <is>
          <t>Mar. 31, 2020</t>
        </is>
      </c>
      <c r="D1" s="2" t="inlineStr">
        <is>
          <t>Jan. 31, 2020</t>
        </is>
      </c>
      <c r="E1" s="2" t="inlineStr">
        <is>
          <t>Dec. 31, 2020</t>
        </is>
      </c>
      <c r="F1" s="2" t="inlineStr">
        <is>
          <t>Dec. 31, 2019</t>
        </is>
      </c>
      <c r="G1" s="2" t="inlineStr">
        <is>
          <t>Aug. 20, 2020</t>
        </is>
      </c>
    </row>
    <row r="2">
      <c r="A2" s="3" t="inlineStr">
        <is>
          <t>Temporary Equity [Line Items]</t>
        </is>
      </c>
    </row>
    <row r="3">
      <c r="A3" s="4" t="inlineStr">
        <is>
          <t>Stock issuance costs</t>
        </is>
      </c>
      <c r="E3" s="6" t="n">
        <v>17003</v>
      </c>
    </row>
    <row r="4">
      <c r="A4" s="4" t="inlineStr">
        <is>
          <t>Deemed dividend from exchange of convertible preferred stock</t>
        </is>
      </c>
      <c r="E4" s="6" t="n">
        <v>9050</v>
      </c>
    </row>
    <row r="5">
      <c r="A5" s="4" t="inlineStr">
        <is>
          <t>Common Stock</t>
        </is>
      </c>
    </row>
    <row r="6">
      <c r="A6" s="3" t="inlineStr">
        <is>
          <t>Temporary Equity [Line Items]</t>
        </is>
      </c>
    </row>
    <row r="7">
      <c r="A7" s="4" t="inlineStr">
        <is>
          <t>Conversion of stock, shares issued and outstanding</t>
        </is>
      </c>
      <c r="B7" s="5" t="n">
        <v>50439595</v>
      </c>
    </row>
    <row r="8">
      <c r="A8" s="4" t="inlineStr">
        <is>
          <t>Convertible Preferred Stock</t>
        </is>
      </c>
    </row>
    <row r="9">
      <c r="A9" s="3" t="inlineStr">
        <is>
          <t>Temporary Equity [Line Items]</t>
        </is>
      </c>
    </row>
    <row r="10">
      <c r="A10" s="4" t="inlineStr">
        <is>
          <t>Convertible Preferred Stock, authorized</t>
        </is>
      </c>
      <c r="G10" s="5" t="n">
        <v>52483788</v>
      </c>
    </row>
    <row r="11">
      <c r="A11" s="4" t="inlineStr">
        <is>
          <t>Convertible preferred stock, par or stated value per share</t>
        </is>
      </c>
      <c r="G11" s="7" t="n">
        <v>0.0001</v>
      </c>
    </row>
    <row r="12">
      <c r="A12" s="4" t="inlineStr">
        <is>
          <t>Convertible Preferred Stock, issued</t>
        </is>
      </c>
      <c r="E12" s="5" t="n">
        <v>0</v>
      </c>
    </row>
    <row r="13">
      <c r="A13" s="4" t="inlineStr">
        <is>
          <t>Number of preferred Stock converted to common stock</t>
        </is>
      </c>
      <c r="B13" s="5" t="n">
        <v>31625534</v>
      </c>
    </row>
    <row r="14">
      <c r="A14" s="4" t="inlineStr">
        <is>
          <t>Convertible Preferred Stock, outstanding</t>
        </is>
      </c>
      <c r="E14" s="5" t="n">
        <v>0</v>
      </c>
    </row>
    <row r="15">
      <c r="A15" s="4" t="inlineStr">
        <is>
          <t>Series Seed Convertible Preferred Stock</t>
        </is>
      </c>
    </row>
    <row r="16">
      <c r="A16" s="3" t="inlineStr">
        <is>
          <t>Temporary Equity [Line Items]</t>
        </is>
      </c>
    </row>
    <row r="17">
      <c r="A17" s="4" t="inlineStr">
        <is>
          <t>Convertible Preferred Stock, authorized</t>
        </is>
      </c>
      <c r="E17" s="5" t="n">
        <v>0</v>
      </c>
      <c r="F17" s="5" t="n">
        <v>3000000</v>
      </c>
      <c r="G17" s="5" t="n">
        <v>3000000</v>
      </c>
    </row>
    <row r="18">
      <c r="A18" s="4" t="inlineStr">
        <is>
          <t>Convertible preferred stock, par or stated value per share</t>
        </is>
      </c>
      <c r="E18" s="7" t="n">
        <v>0.0001</v>
      </c>
      <c r="F18" s="7" t="n">
        <v>0.0001</v>
      </c>
    </row>
    <row r="19">
      <c r="A19" s="4" t="inlineStr">
        <is>
          <t>Convertible Preferred Stock, issued</t>
        </is>
      </c>
      <c r="E19" s="5" t="n">
        <v>0</v>
      </c>
      <c r="F19" s="5" t="n">
        <v>3000000</v>
      </c>
    </row>
    <row r="20">
      <c r="A20" s="4" t="inlineStr">
        <is>
          <t>Convertible Preferred Stock, outstanding</t>
        </is>
      </c>
      <c r="E20" s="5" t="n">
        <v>0</v>
      </c>
      <c r="F20" s="5" t="n">
        <v>3000000</v>
      </c>
    </row>
    <row r="21">
      <c r="A21" s="4" t="inlineStr">
        <is>
          <t>Series A Convertible Preferred Stock</t>
        </is>
      </c>
    </row>
    <row r="22">
      <c r="A22" s="3" t="inlineStr">
        <is>
          <t>Temporary Equity [Line Items]</t>
        </is>
      </c>
    </row>
    <row r="23">
      <c r="A23" s="4" t="inlineStr">
        <is>
          <t>Convertible Preferred Stock, authorized</t>
        </is>
      </c>
      <c r="E23" s="5" t="n">
        <v>0</v>
      </c>
      <c r="F23" s="5" t="n">
        <v>14886305</v>
      </c>
      <c r="G23" s="5" t="n">
        <v>14886305</v>
      </c>
    </row>
    <row r="24">
      <c r="A24" s="4" t="inlineStr">
        <is>
          <t>Convertible preferred stock, par or stated value per share</t>
        </is>
      </c>
      <c r="E24" s="7" t="n">
        <v>0.0001</v>
      </c>
      <c r="F24" s="7" t="n">
        <v>0.0001</v>
      </c>
    </row>
    <row r="25">
      <c r="A25" s="4" t="inlineStr">
        <is>
          <t>Convertible Preferred Stock, issued</t>
        </is>
      </c>
      <c r="E25" s="5" t="n">
        <v>0</v>
      </c>
      <c r="F25" s="5" t="n">
        <v>14886305</v>
      </c>
    </row>
    <row r="26">
      <c r="A26" s="4" t="inlineStr">
        <is>
          <t>Convertible Preferred Stock, outstanding</t>
        </is>
      </c>
      <c r="E26" s="5" t="n">
        <v>0</v>
      </c>
      <c r="F26" s="5" t="n">
        <v>14720126</v>
      </c>
    </row>
    <row r="27">
      <c r="A27" s="4" t="inlineStr">
        <is>
          <t>Series B Convertible Preferred Stock</t>
        </is>
      </c>
    </row>
    <row r="28">
      <c r="A28" s="3" t="inlineStr">
        <is>
          <t>Temporary Equity [Line Items]</t>
        </is>
      </c>
    </row>
    <row r="29">
      <c r="A29" s="4" t="inlineStr">
        <is>
          <t>Convertible Preferred Stock, authorized</t>
        </is>
      </c>
      <c r="E29" s="5" t="n">
        <v>0</v>
      </c>
      <c r="F29" s="5" t="n">
        <v>16009848</v>
      </c>
      <c r="G29" s="5" t="n">
        <v>16009845</v>
      </c>
    </row>
    <row r="30">
      <c r="A30" s="4" t="inlineStr">
        <is>
          <t>Convertible preferred stock, par or stated value per share</t>
        </is>
      </c>
      <c r="D30" s="8" t="n">
        <v>4.06</v>
      </c>
      <c r="E30" s="7" t="n">
        <v>0.0001</v>
      </c>
      <c r="F30" s="7" t="n">
        <v>0.0001</v>
      </c>
    </row>
    <row r="31">
      <c r="A31" s="4" t="inlineStr">
        <is>
          <t>Convertible Preferred Stock, issued</t>
        </is>
      </c>
      <c r="D31" s="5" t="n">
        <v>1182265</v>
      </c>
      <c r="E31" s="5" t="n">
        <v>0</v>
      </c>
      <c r="F31" s="5" t="n">
        <v>14827580</v>
      </c>
    </row>
    <row r="32">
      <c r="A32" s="4" t="inlineStr">
        <is>
          <t>Proceeds from issuance of convertible preferred stock</t>
        </is>
      </c>
      <c r="D32" s="6" t="n">
        <v>4800</v>
      </c>
      <c r="F32" s="6" t="n">
        <v>21183</v>
      </c>
    </row>
    <row r="33">
      <c r="A33" s="4" t="inlineStr">
        <is>
          <t>Convertible Preferred Stock, outstanding</t>
        </is>
      </c>
      <c r="E33" s="5" t="n">
        <v>0</v>
      </c>
      <c r="F33" s="5" t="n">
        <v>14827580</v>
      </c>
    </row>
    <row r="34">
      <c r="A34" s="4" t="inlineStr">
        <is>
          <t>Series B-1 Convertible Preferred</t>
        </is>
      </c>
    </row>
    <row r="35">
      <c r="A35" s="3" t="inlineStr">
        <is>
          <t>Temporary Equity [Line Items]</t>
        </is>
      </c>
    </row>
    <row r="36">
      <c r="A36" s="4" t="inlineStr">
        <is>
          <t>Convertible Preferred Stock, authorized</t>
        </is>
      </c>
      <c r="E36" s="5" t="n">
        <v>0</v>
      </c>
      <c r="F36" s="5" t="n">
        <v>3059695</v>
      </c>
      <c r="G36" s="5" t="n">
        <v>3059695</v>
      </c>
    </row>
    <row r="37">
      <c r="A37" s="4" t="inlineStr">
        <is>
          <t>Convertible preferred stock, par or stated value per share</t>
        </is>
      </c>
      <c r="E37" s="7" t="n">
        <v>0.0001</v>
      </c>
      <c r="F37" s="7" t="n">
        <v>0.0001</v>
      </c>
    </row>
    <row r="38">
      <c r="A38" s="4" t="inlineStr">
        <is>
          <t>Convertible Preferred Stock, issued</t>
        </is>
      </c>
      <c r="E38" s="5" t="n">
        <v>0</v>
      </c>
      <c r="F38" s="5" t="n">
        <v>3059695</v>
      </c>
    </row>
    <row r="39">
      <c r="A39" s="4" t="inlineStr">
        <is>
          <t>Proceeds from issuance of convertible preferred stock</t>
        </is>
      </c>
      <c r="E39" s="6" t="n">
        <v>4800</v>
      </c>
      <c r="F39" s="6" t="n">
        <v>14025</v>
      </c>
    </row>
    <row r="40">
      <c r="A40" s="4" t="inlineStr">
        <is>
          <t>Convertible Preferred Stock, outstanding</t>
        </is>
      </c>
      <c r="E40" s="5" t="n">
        <v>0</v>
      </c>
      <c r="F40" s="5" t="n">
        <v>3059695</v>
      </c>
    </row>
    <row r="41">
      <c r="A41" s="4" t="inlineStr">
        <is>
          <t>Series C Convertible Preferred Stock</t>
        </is>
      </c>
    </row>
    <row r="42">
      <c r="A42" s="3" t="inlineStr">
        <is>
          <t>Temporary Equity [Line Items]</t>
        </is>
      </c>
    </row>
    <row r="43">
      <c r="A43" s="4" t="inlineStr">
        <is>
          <t>Convertible Preferred Stock, authorized</t>
        </is>
      </c>
      <c r="G43" s="5" t="n">
        <v>15527943</v>
      </c>
    </row>
    <row r="44">
      <c r="A44" s="4" t="inlineStr">
        <is>
          <t>Convertible Preferred Stock, issued</t>
        </is>
      </c>
      <c r="C44" s="5" t="n">
        <v>15527943</v>
      </c>
    </row>
    <row r="45">
      <c r="A45" s="4" t="inlineStr">
        <is>
          <t>Proceeds from issuance of convertible preferred stock</t>
        </is>
      </c>
      <c r="E45" s="6" t="n">
        <v>88181</v>
      </c>
    </row>
    <row r="46">
      <c r="A46" s="4" t="inlineStr">
        <is>
          <t>Shares issued upon exchange of Series A convertible preferred stock</t>
        </is>
      </c>
      <c r="C46" s="5" t="n">
        <v>1988802</v>
      </c>
    </row>
    <row r="47">
      <c r="A47" s="4" t="inlineStr">
        <is>
          <t>Deemed dividend from exchange of convertible preferred stock</t>
        </is>
      </c>
      <c r="E47" s="5" t="n">
        <v>9100</v>
      </c>
    </row>
    <row r="48">
      <c r="A48" s="4" t="inlineStr">
        <is>
          <t>Reduction of additional paid-in-capital related to temporary equity deemed dividend</t>
        </is>
      </c>
      <c r="E48" s="5" t="n">
        <v>2300</v>
      </c>
    </row>
    <row r="49">
      <c r="A49" s="4" t="inlineStr">
        <is>
          <t>Increase in accumulated deficit related to temporary equity deemed dividend</t>
        </is>
      </c>
      <c r="E49" s="6" t="n">
        <v>6700</v>
      </c>
    </row>
    <row r="50">
      <c r="A50" s="4" t="inlineStr">
        <is>
          <t>Series C Convertible Preferred Stock | Series C SPA</t>
        </is>
      </c>
    </row>
    <row r="51">
      <c r="A51" s="3" t="inlineStr">
        <is>
          <t>Temporary Equity [Line Items]</t>
        </is>
      </c>
    </row>
    <row r="52">
      <c r="A52" s="4" t="inlineStr">
        <is>
          <t>Convertible preferred stock, par or stated value per share</t>
        </is>
      </c>
      <c r="C52" s="7" t="n">
        <v>6.5366</v>
      </c>
    </row>
    <row r="53">
      <c r="A53" s="4" t="inlineStr">
        <is>
          <t>Convertible Preferred Stock, issued</t>
        </is>
      </c>
      <c r="C53" s="5" t="n">
        <v>13539141</v>
      </c>
    </row>
    <row r="54">
      <c r="A54" s="4" t="inlineStr">
        <is>
          <t>Proceeds from issuance of convertible preferred stock</t>
        </is>
      </c>
      <c r="C54" s="6" t="n">
        <v>88200</v>
      </c>
    </row>
    <row r="55">
      <c r="A55" s="4" t="inlineStr">
        <is>
          <t>Stock issuance costs</t>
        </is>
      </c>
      <c r="C55"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 Additional Information (Details) - USD ($) $ / shares in Units, $ in Thousands</t>
        </is>
      </c>
      <c r="B1" s="2" t="inlineStr">
        <is>
          <t>12 Months Ended</t>
        </is>
      </c>
    </row>
    <row r="2">
      <c r="B2" s="2" t="inlineStr">
        <is>
          <t>Dec. 31, 2020</t>
        </is>
      </c>
      <c r="C2" s="2" t="inlineStr">
        <is>
          <t>Dec. 31, 2019</t>
        </is>
      </c>
      <c r="D2" s="2" t="inlineStr">
        <is>
          <t>Aug. 20, 2020</t>
        </is>
      </c>
    </row>
    <row r="3">
      <c r="A3" s="3" t="inlineStr">
        <is>
          <t>Share Based Compensation Arrangement By Share Based Payment Award [Line Items]</t>
        </is>
      </c>
    </row>
    <row r="4">
      <c r="A4" s="4" t="inlineStr">
        <is>
          <t>Stock-based compensation expense</t>
        </is>
      </c>
      <c r="B4" s="6" t="n">
        <v>5190</v>
      </c>
      <c r="C4" s="6" t="n">
        <v>1196</v>
      </c>
    </row>
    <row r="5">
      <c r="A5" s="4" t="inlineStr">
        <is>
          <t>Research and Development Expense</t>
        </is>
      </c>
    </row>
    <row r="6">
      <c r="A6" s="3" t="inlineStr">
        <is>
          <t>Share Based Compensation Arrangement By Share Based Payment Award [Line Items]</t>
        </is>
      </c>
    </row>
    <row r="7">
      <c r="A7" s="4" t="inlineStr">
        <is>
          <t>Stock-based compensation expense</t>
        </is>
      </c>
      <c r="B7" s="5" t="n">
        <v>2305</v>
      </c>
      <c r="C7" s="5" t="n">
        <v>688</v>
      </c>
    </row>
    <row r="8">
      <c r="A8" s="4" t="inlineStr">
        <is>
          <t>General and Administrative Expense</t>
        </is>
      </c>
    </row>
    <row r="9">
      <c r="A9" s="3" t="inlineStr">
        <is>
          <t>Share Based Compensation Arrangement By Share Based Payment Award [Line Items]</t>
        </is>
      </c>
    </row>
    <row r="10">
      <c r="A10" s="4" t="inlineStr">
        <is>
          <t>Stock-based compensation expense</t>
        </is>
      </c>
      <c r="B10" s="5" t="n">
        <v>2885</v>
      </c>
      <c r="C10" s="5" t="n">
        <v>508</v>
      </c>
    </row>
    <row r="11">
      <c r="A11" s="4" t="inlineStr">
        <is>
          <t>Stock Options</t>
        </is>
      </c>
    </row>
    <row r="12">
      <c r="A12" s="3" t="inlineStr">
        <is>
          <t>Share Based Compensation Arrangement By Share Based Payment Award [Line Items]</t>
        </is>
      </c>
    </row>
    <row r="13">
      <c r="A13" s="4" t="inlineStr">
        <is>
          <t>Intrinsic value of stock options exercised</t>
        </is>
      </c>
      <c r="B13" s="6" t="n">
        <v>1600</v>
      </c>
      <c r="C13" s="6" t="n">
        <v>100</v>
      </c>
    </row>
    <row r="14">
      <c r="A14" s="4" t="inlineStr">
        <is>
          <t>Weighted-average fair value of options granted</t>
        </is>
      </c>
      <c r="B14" s="8" t="n">
        <v>8.35</v>
      </c>
      <c r="C14" s="8" t="n">
        <v>1.69</v>
      </c>
    </row>
    <row r="15">
      <c r="A15" s="4" t="inlineStr">
        <is>
          <t>Unrecognized stock-based compensation expense</t>
        </is>
      </c>
      <c r="B15" s="6" t="n">
        <v>25600</v>
      </c>
    </row>
    <row r="16">
      <c r="A16" s="4" t="inlineStr">
        <is>
          <t>Unrecognized compensation cost, recognition period</t>
        </is>
      </c>
      <c r="B16" s="4" t="inlineStr">
        <is>
          <t>3 years 3 months 18 days</t>
        </is>
      </c>
    </row>
    <row r="17">
      <c r="A17" s="4" t="inlineStr">
        <is>
          <t>Fair value of stock options vested</t>
        </is>
      </c>
      <c r="B17" s="6" t="n">
        <v>4000</v>
      </c>
      <c r="C17" s="6" t="n">
        <v>200</v>
      </c>
    </row>
    <row r="18">
      <c r="A18" s="4" t="inlineStr">
        <is>
          <t>Stock-based compensation expense</t>
        </is>
      </c>
      <c r="B18" s="5" t="n">
        <v>4948</v>
      </c>
      <c r="C18" s="5" t="n">
        <v>592</v>
      </c>
    </row>
    <row r="19">
      <c r="A19" s="4" t="inlineStr">
        <is>
          <t>Stock Options | Research and Development Expense</t>
        </is>
      </c>
    </row>
    <row r="20">
      <c r="A20" s="3" t="inlineStr">
        <is>
          <t>Share Based Compensation Arrangement By Share Based Payment Award [Line Items]</t>
        </is>
      </c>
    </row>
    <row r="21">
      <c r="A21" s="4" t="inlineStr">
        <is>
          <t>Stock-based compensation expense</t>
        </is>
      </c>
      <c r="B21" s="5" t="n">
        <v>2084</v>
      </c>
      <c r="C21" s="5" t="n">
        <v>380</v>
      </c>
    </row>
    <row r="22">
      <c r="A22" s="4" t="inlineStr">
        <is>
          <t>Stock Options | General and Administrative Expense</t>
        </is>
      </c>
    </row>
    <row r="23">
      <c r="A23" s="3" t="inlineStr">
        <is>
          <t>Share Based Compensation Arrangement By Share Based Payment Award [Line Items]</t>
        </is>
      </c>
    </row>
    <row r="24">
      <c r="A24" s="4" t="inlineStr">
        <is>
          <t>Stock-based compensation expense</t>
        </is>
      </c>
      <c r="B24" s="6" t="n">
        <v>2864</v>
      </c>
      <c r="C24" s="5" t="n">
        <v>212</v>
      </c>
    </row>
    <row r="25">
      <c r="A25" s="4" t="inlineStr">
        <is>
          <t>Restricted Stock</t>
        </is>
      </c>
    </row>
    <row r="26">
      <c r="A26" s="3" t="inlineStr">
        <is>
          <t>Share Based Compensation Arrangement By Share Based Payment Award [Line Items]</t>
        </is>
      </c>
    </row>
    <row r="27">
      <c r="A27" s="4" t="inlineStr">
        <is>
          <t>Unrecognized compensation cost, recognition period</t>
        </is>
      </c>
      <c r="B27" s="4" t="inlineStr">
        <is>
          <t>1 year 7 months 6 days</t>
        </is>
      </c>
    </row>
    <row r="28">
      <c r="A28" s="4" t="inlineStr">
        <is>
          <t>Unrecognized stock-based compensation expense</t>
        </is>
      </c>
      <c r="B28" s="6" t="n">
        <v>300</v>
      </c>
    </row>
    <row r="29">
      <c r="A29" s="4" t="inlineStr">
        <is>
          <t>Fair value of restricted stock vested</t>
        </is>
      </c>
      <c r="B29" s="5" t="n">
        <v>100</v>
      </c>
      <c r="C29" s="5" t="n">
        <v>500</v>
      </c>
    </row>
    <row r="30">
      <c r="A30" s="4" t="inlineStr">
        <is>
          <t>Stock-based compensation expense</t>
        </is>
      </c>
      <c r="B30" s="5" t="n">
        <v>200</v>
      </c>
      <c r="C30" s="5" t="n">
        <v>400</v>
      </c>
    </row>
    <row r="31">
      <c r="A31" s="4" t="inlineStr">
        <is>
          <t>Restricted Stock | Research and Development Expense</t>
        </is>
      </c>
    </row>
    <row r="32">
      <c r="A32" s="3" t="inlineStr">
        <is>
          <t>Share Based Compensation Arrangement By Share Based Payment Award [Line Items]</t>
        </is>
      </c>
    </row>
    <row r="33">
      <c r="A33" s="4" t="inlineStr">
        <is>
          <t>Stock-based compensation expense</t>
        </is>
      </c>
      <c r="B33" s="5" t="n">
        <v>200</v>
      </c>
      <c r="C33" s="5" t="n">
        <v>200</v>
      </c>
    </row>
    <row r="34">
      <c r="A34" s="4" t="inlineStr">
        <is>
          <t>Restricted Stock | General and Administrative Expense</t>
        </is>
      </c>
    </row>
    <row r="35">
      <c r="A35" s="3" t="inlineStr">
        <is>
          <t>Share Based Compensation Arrangement By Share Based Payment Award [Line Items]</t>
        </is>
      </c>
    </row>
    <row r="36">
      <c r="A36" s="4" t="inlineStr">
        <is>
          <t>Stock-based compensation expense</t>
        </is>
      </c>
      <c r="B36" s="6" t="n">
        <v>200</v>
      </c>
    </row>
    <row r="37">
      <c r="A37" s="4" t="inlineStr">
        <is>
          <t>Restricted Stock | General and Administrative Expense | Modification of Employee's Awards</t>
        </is>
      </c>
    </row>
    <row r="38">
      <c r="A38" s="3" t="inlineStr">
        <is>
          <t>Share Based Compensation Arrangement By Share Based Payment Award [Line Items]</t>
        </is>
      </c>
    </row>
    <row r="39">
      <c r="A39" s="4" t="inlineStr">
        <is>
          <t>Stock-based compensation expense</t>
        </is>
      </c>
      <c r="C39" s="6" t="n">
        <v>100</v>
      </c>
    </row>
    <row r="40">
      <c r="A40" s="4" t="inlineStr">
        <is>
          <t>2020 Plan</t>
        </is>
      </c>
    </row>
    <row r="41">
      <c r="A41" s="3" t="inlineStr">
        <is>
          <t>Share Based Compensation Arrangement By Share Based Payment Award [Line Items]</t>
        </is>
      </c>
    </row>
    <row r="42">
      <c r="A42" s="4" t="inlineStr">
        <is>
          <t>Number of shares authorized for issuance under plan</t>
        </is>
      </c>
      <c r="D42" s="5" t="n">
        <v>4457370</v>
      </c>
    </row>
    <row r="43">
      <c r="A43" s="4" t="inlineStr">
        <is>
          <t>Maximum number of shares to be issued, percentage</t>
        </is>
      </c>
      <c r="B43" s="4" t="inlineStr">
        <is>
          <t>4.00%</t>
        </is>
      </c>
    </row>
    <row r="44">
      <c r="A44" s="4" t="inlineStr">
        <is>
          <t>Shares remaining available for future grants</t>
        </is>
      </c>
      <c r="B44" s="5" t="n">
        <v>3148671</v>
      </c>
    </row>
    <row r="45">
      <c r="A45" s="4" t="inlineStr">
        <is>
          <t>2020 ESPP</t>
        </is>
      </c>
    </row>
    <row r="46">
      <c r="A46" s="3" t="inlineStr">
        <is>
          <t>Share Based Compensation Arrangement By Share Based Payment Award [Line Items]</t>
        </is>
      </c>
    </row>
    <row r="47">
      <c r="A47" s="4" t="inlineStr">
        <is>
          <t>Number of shares authorized for issuance under plan</t>
        </is>
      </c>
      <c r="D47" s="5" t="n">
        <v>445653</v>
      </c>
    </row>
    <row r="48">
      <c r="A48" s="4" t="inlineStr">
        <is>
          <t>Shares remaining available for future grants</t>
        </is>
      </c>
      <c r="B48" s="5" t="n">
        <v>445653</v>
      </c>
    </row>
    <row r="49">
      <c r="A49" s="4" t="inlineStr">
        <is>
          <t>Share-based compensation, description</t>
        </is>
      </c>
      <c r="B49" s="4" t="inlineStr">
        <is>
          <t>The 2020 ESPP provides that the number of shares reserved and available for issuance will automatically increase on January 1, 2021 and each January 1 thereafter through January 1, 2030, by the least of (i) 438,898 shares of common stock, (ii) 1% of the Company’s outstanding number of shares of common stock on the immediately preceding December 31 or (iii) such lesser number of shares of common stock as determined by the administrator of the 2020 ESPP.</t>
        </is>
      </c>
    </row>
    <row r="50">
      <c r="A50" s="4" t="inlineStr">
        <is>
          <t>2020 ESPP | Lesser of Potential Outcome 1</t>
        </is>
      </c>
    </row>
    <row r="51">
      <c r="A51" s="3" t="inlineStr">
        <is>
          <t>Share Based Compensation Arrangement By Share Based Payment Award [Line Items]</t>
        </is>
      </c>
    </row>
    <row r="52">
      <c r="A52" s="4" t="inlineStr">
        <is>
          <t>Number of additional shares authorized</t>
        </is>
      </c>
      <c r="B52" s="5" t="n">
        <v>438898</v>
      </c>
    </row>
    <row r="53">
      <c r="A53" s="4" t="inlineStr">
        <is>
          <t>2020 ESPP | Lesser of Potential Outcome 2</t>
        </is>
      </c>
    </row>
    <row r="54">
      <c r="A54" s="3" t="inlineStr">
        <is>
          <t>Share Based Compensation Arrangement By Share Based Payment Award [Line Items]</t>
        </is>
      </c>
    </row>
    <row r="55">
      <c r="A55" s="4" t="inlineStr">
        <is>
          <t>Maximum number of shares to be issued, percentage</t>
        </is>
      </c>
      <c r="B55" s="4" t="inlineStr">
        <is>
          <t>1.00%</t>
        </is>
      </c>
    </row>
    <row r="56">
      <c r="A56" s="4" t="inlineStr">
        <is>
          <t>2018 Plan | Restricted Stock</t>
        </is>
      </c>
    </row>
    <row r="57">
      <c r="A57" s="3" t="inlineStr">
        <is>
          <t>Share Based Compensation Arrangement By Share Based Payment Award [Line Items]</t>
        </is>
      </c>
    </row>
    <row r="58">
      <c r="A58" s="4" t="inlineStr">
        <is>
          <t>Granted</t>
        </is>
      </c>
      <c r="B58" s="5" t="n">
        <v>0</v>
      </c>
      <c r="C5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ummary of Stock Option Activity (Details) - 2020 Plan - USD ($) $ / shares in Units, $ in Thousands</t>
        </is>
      </c>
      <c r="B1" s="2" t="inlineStr">
        <is>
          <t>12 Months Ended</t>
        </is>
      </c>
    </row>
    <row r="2">
      <c r="B2" s="2" t="inlineStr">
        <is>
          <t>Dec. 31, 2020</t>
        </is>
      </c>
      <c r="C2" s="2" t="inlineStr">
        <is>
          <t>Dec. 31, 2019</t>
        </is>
      </c>
    </row>
    <row r="3">
      <c r="A3" s="3" t="inlineStr">
        <is>
          <t>Number of Options Outstanding</t>
        </is>
      </c>
    </row>
    <row r="4">
      <c r="A4" s="4" t="inlineStr">
        <is>
          <t>Outstanding at beginning of period</t>
        </is>
      </c>
      <c r="B4" s="5" t="n">
        <v>2945297</v>
      </c>
    </row>
    <row r="5">
      <c r="A5" s="4" t="inlineStr">
        <is>
          <t>Granted</t>
        </is>
      </c>
      <c r="B5" s="5" t="n">
        <v>3213204</v>
      </c>
    </row>
    <row r="6">
      <c r="A6" s="4" t="inlineStr">
        <is>
          <t>Exercised</t>
        </is>
      </c>
      <c r="B6" s="5" t="n">
        <v>-78852</v>
      </c>
    </row>
    <row r="7">
      <c r="A7" s="4" t="inlineStr">
        <is>
          <t>Forfeited</t>
        </is>
      </c>
      <c r="B7" s="5" t="n">
        <v>-246937</v>
      </c>
    </row>
    <row r="8">
      <c r="A8" s="4" t="inlineStr">
        <is>
          <t>Outstanding at end of period</t>
        </is>
      </c>
      <c r="B8" s="5" t="n">
        <v>5832712</v>
      </c>
      <c r="C8" s="5" t="n">
        <v>2945297</v>
      </c>
    </row>
    <row r="9">
      <c r="A9" s="4" t="inlineStr">
        <is>
          <t>Exercisable at December 31, 2020</t>
        </is>
      </c>
      <c r="B9" s="5" t="n">
        <v>1580924</v>
      </c>
    </row>
    <row r="10">
      <c r="A10" s="3" t="inlineStr">
        <is>
          <t>Weighted Average Strike Price Per Option</t>
        </is>
      </c>
    </row>
    <row r="11">
      <c r="A11" s="4" t="inlineStr">
        <is>
          <t>Outstanding at beginning of period</t>
        </is>
      </c>
      <c r="B11" s="8" t="n">
        <v>2.03</v>
      </c>
    </row>
    <row r="12">
      <c r="A12" s="4" t="inlineStr">
        <is>
          <t>Granted</t>
        </is>
      </c>
      <c r="B12" s="11" t="n">
        <v>13.22</v>
      </c>
    </row>
    <row r="13">
      <c r="A13" s="4" t="inlineStr">
        <is>
          <t>Exercised</t>
        </is>
      </c>
      <c r="B13" s="11" t="n">
        <v>2.06</v>
      </c>
    </row>
    <row r="14">
      <c r="A14" s="4" t="inlineStr">
        <is>
          <t>Forfeited</t>
        </is>
      </c>
      <c r="B14" s="11" t="n">
        <v>2.55</v>
      </c>
    </row>
    <row r="15">
      <c r="A15" s="4" t="inlineStr">
        <is>
          <t>Outstanding at end of period</t>
        </is>
      </c>
      <c r="B15" s="11" t="n">
        <v>8.17</v>
      </c>
      <c r="C15" s="8" t="n">
        <v>2.03</v>
      </c>
    </row>
    <row r="16">
      <c r="A16" s="4" t="inlineStr">
        <is>
          <t>Exercisable at December 31, 2020</t>
        </is>
      </c>
      <c r="B16" s="8" t="n">
        <v>3.38</v>
      </c>
    </row>
    <row r="17">
      <c r="A17" s="3" t="inlineStr">
        <is>
          <t>Weighted Average Remaining Contractual Term (in years)</t>
        </is>
      </c>
    </row>
    <row r="18">
      <c r="A18" s="4" t="inlineStr">
        <is>
          <t>Outstanding</t>
        </is>
      </c>
      <c r="B18" s="4" t="inlineStr">
        <is>
          <t>9 years 29 days</t>
        </is>
      </c>
      <c r="C18" s="4" t="inlineStr">
        <is>
          <t>8 years 11 months 4 days</t>
        </is>
      </c>
    </row>
    <row r="19">
      <c r="A19" s="4" t="inlineStr">
        <is>
          <t>Exercisable at December 31, 2020</t>
        </is>
      </c>
      <c r="B19" s="4" t="inlineStr">
        <is>
          <t>8 years 9 months 3 days</t>
        </is>
      </c>
    </row>
    <row r="20">
      <c r="A20" s="3" t="inlineStr">
        <is>
          <t>Aggregate Intrinsic Value</t>
        </is>
      </c>
    </row>
    <row r="21">
      <c r="A21" s="4" t="inlineStr">
        <is>
          <t>Outstanding at beginning of period</t>
        </is>
      </c>
      <c r="B21" s="6" t="n">
        <v>7798</v>
      </c>
    </row>
    <row r="22">
      <c r="A22" s="4" t="inlineStr">
        <is>
          <t>Outstanding at end of period</t>
        </is>
      </c>
      <c r="B22" s="5" t="n">
        <v>314001</v>
      </c>
      <c r="C22" s="6" t="n">
        <v>7798</v>
      </c>
    </row>
    <row r="23">
      <c r="A23" s="4" t="inlineStr">
        <is>
          <t>Exercisable at December 31, 2020</t>
        </is>
      </c>
      <c r="B23" s="6" t="n">
        <v>926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quity-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equity-based compensation</t>
        </is>
      </c>
      <c r="B4" s="6" t="n">
        <v>5190</v>
      </c>
      <c r="C4" s="6" t="n">
        <v>1196</v>
      </c>
    </row>
    <row r="5">
      <c r="A5" s="4" t="inlineStr">
        <is>
          <t>Research and Development</t>
        </is>
      </c>
    </row>
    <row r="6">
      <c r="A6" s="3" t="inlineStr">
        <is>
          <t>Employee Service Share Based Compensation Allocation Of Recognized Period Costs [Line Items]</t>
        </is>
      </c>
    </row>
    <row r="7">
      <c r="A7" s="4" t="inlineStr">
        <is>
          <t>Total equity-based compensation</t>
        </is>
      </c>
      <c r="B7" s="5" t="n">
        <v>2305</v>
      </c>
      <c r="C7" s="5" t="n">
        <v>688</v>
      </c>
    </row>
    <row r="8">
      <c r="A8" s="4" t="inlineStr">
        <is>
          <t>General and Administrative</t>
        </is>
      </c>
    </row>
    <row r="9">
      <c r="A9" s="3" t="inlineStr">
        <is>
          <t>Employee Service Share Based Compensation Allocation Of Recognized Period Costs [Line Items]</t>
        </is>
      </c>
    </row>
    <row r="10">
      <c r="A10" s="4" t="inlineStr">
        <is>
          <t>Total equity-based compensation</t>
        </is>
      </c>
      <c r="B10" s="5" t="n">
        <v>2885</v>
      </c>
      <c r="C10" s="5" t="n">
        <v>508</v>
      </c>
    </row>
    <row r="11">
      <c r="A11" s="4" t="inlineStr">
        <is>
          <t>Stock Options</t>
        </is>
      </c>
    </row>
    <row r="12">
      <c r="A12" s="3" t="inlineStr">
        <is>
          <t>Employee Service Share Based Compensation Allocation Of Recognized Period Costs [Line Items]</t>
        </is>
      </c>
    </row>
    <row r="13">
      <c r="A13" s="4" t="inlineStr">
        <is>
          <t>Total equity-based compensation</t>
        </is>
      </c>
      <c r="B13" s="5" t="n">
        <v>4948</v>
      </c>
      <c r="C13" s="5" t="n">
        <v>592</v>
      </c>
    </row>
    <row r="14">
      <c r="A14" s="4" t="inlineStr">
        <is>
          <t>Stock Options | Research and Development</t>
        </is>
      </c>
    </row>
    <row r="15">
      <c r="A15" s="3" t="inlineStr">
        <is>
          <t>Employee Service Share Based Compensation Allocation Of Recognized Period Costs [Line Items]</t>
        </is>
      </c>
    </row>
    <row r="16">
      <c r="A16" s="4" t="inlineStr">
        <is>
          <t>Total equity-based compensation</t>
        </is>
      </c>
      <c r="B16" s="5" t="n">
        <v>2084</v>
      </c>
      <c r="C16" s="5" t="n">
        <v>380</v>
      </c>
    </row>
    <row r="17">
      <c r="A17" s="4" t="inlineStr">
        <is>
          <t>Stock Options | General and Administrative</t>
        </is>
      </c>
    </row>
    <row r="18">
      <c r="A18" s="3" t="inlineStr">
        <is>
          <t>Employee Service Share Based Compensation Allocation Of Recognized Period Costs [Line Items]</t>
        </is>
      </c>
    </row>
    <row r="19">
      <c r="A19" s="4" t="inlineStr">
        <is>
          <t>Total equity-based compensation</t>
        </is>
      </c>
      <c r="B19" s="6" t="n">
        <v>2864</v>
      </c>
      <c r="C19" s="6" t="n">
        <v>2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3" customWidth="1" min="2" max="2"/>
    <col width="25" customWidth="1" min="3" max="3"/>
  </cols>
  <sheetData>
    <row r="1">
      <c r="A1" s="1" t="inlineStr">
        <is>
          <t>Equity-Based Compensation - Summary of Weighted-Average Assumptions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term (in years)</t>
        </is>
      </c>
      <c r="B4" s="4" t="inlineStr">
        <is>
          <t>6 years 1 month 2 days</t>
        </is>
      </c>
      <c r="C4" s="4" t="inlineStr">
        <is>
          <t>6 years 5 months 26 days</t>
        </is>
      </c>
    </row>
    <row r="5">
      <c r="A5" s="4" t="inlineStr">
        <is>
          <t>Volatility</t>
        </is>
      </c>
      <c r="B5" s="4" t="inlineStr">
        <is>
          <t>70.00%</t>
        </is>
      </c>
      <c r="C5" s="4" t="inlineStr">
        <is>
          <t>71.00%</t>
        </is>
      </c>
    </row>
    <row r="6">
      <c r="A6" s="4" t="inlineStr">
        <is>
          <t>Risk-free interest rate</t>
        </is>
      </c>
      <c r="B6" s="4" t="inlineStr">
        <is>
          <t>0.50%</t>
        </is>
      </c>
      <c r="C6" s="4" t="inlineStr">
        <is>
          <t>1.83%</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estricted Stock Activity (Details) - Restricted Stock - 2018 Plan - $ / shares</t>
        </is>
      </c>
      <c r="B1" s="2" t="inlineStr">
        <is>
          <t>12 Months Ended</t>
        </is>
      </c>
    </row>
    <row r="2">
      <c r="B2" s="2" t="inlineStr">
        <is>
          <t>Dec. 31, 2020</t>
        </is>
      </c>
      <c r="C2" s="2" t="inlineStr">
        <is>
          <t>Dec. 31, 2019</t>
        </is>
      </c>
    </row>
    <row r="3">
      <c r="A3" s="3" t="inlineStr">
        <is>
          <t>Number of Units Outstanding</t>
        </is>
      </c>
    </row>
    <row r="4">
      <c r="A4" s="4" t="inlineStr">
        <is>
          <t>Unvested at beginning of period</t>
        </is>
      </c>
      <c r="B4" s="5" t="n">
        <v>232434</v>
      </c>
    </row>
    <row r="5">
      <c r="A5" s="4" t="inlineStr">
        <is>
          <t>Granted</t>
        </is>
      </c>
      <c r="B5" s="5" t="n">
        <v>0</v>
      </c>
      <c r="C5" s="5" t="n">
        <v>0</v>
      </c>
    </row>
    <row r="6">
      <c r="A6" s="4" t="inlineStr">
        <is>
          <t>Vested</t>
        </is>
      </c>
      <c r="B6" s="5" t="n">
        <v>-102651</v>
      </c>
    </row>
    <row r="7">
      <c r="A7" s="4" t="inlineStr">
        <is>
          <t>Forfeited</t>
        </is>
      </c>
      <c r="B7" s="5" t="n">
        <v>-19679</v>
      </c>
    </row>
    <row r="8">
      <c r="A8" s="4" t="inlineStr">
        <is>
          <t>Unvested at end of period</t>
        </is>
      </c>
      <c r="B8" s="5" t="n">
        <v>110104</v>
      </c>
      <c r="C8" s="5" t="n">
        <v>232434</v>
      </c>
    </row>
    <row r="9">
      <c r="A9" s="3" t="inlineStr">
        <is>
          <t>Grant Date Fair Value per Share</t>
        </is>
      </c>
    </row>
    <row r="10">
      <c r="A10" s="4" t="inlineStr">
        <is>
          <t>Unvested at beginning of period</t>
        </is>
      </c>
      <c r="B10" s="8" t="n">
        <v>1.6</v>
      </c>
    </row>
    <row r="11">
      <c r="A11" s="4" t="inlineStr">
        <is>
          <t>Vested</t>
        </is>
      </c>
      <c r="B11" s="11" t="n">
        <v>1.6</v>
      </c>
    </row>
    <row r="12">
      <c r="A12" s="4" t="inlineStr">
        <is>
          <t>Forfeited</t>
        </is>
      </c>
      <c r="B12" s="11" t="n">
        <v>1.6</v>
      </c>
    </row>
    <row r="13">
      <c r="A13" s="4" t="inlineStr">
        <is>
          <t>Unvested at end of period</t>
        </is>
      </c>
      <c r="B13" s="8" t="n">
        <v>1.6</v>
      </c>
      <c r="C13" s="8"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0</t>
        </is>
      </c>
      <c r="C2" s="2" t="inlineStr">
        <is>
          <t>Dec. 31, 2019</t>
        </is>
      </c>
    </row>
    <row r="3">
      <c r="A3" s="4" t="inlineStr">
        <is>
          <t>Investor</t>
        </is>
      </c>
    </row>
    <row r="4">
      <c r="A4" s="3" t="inlineStr">
        <is>
          <t>Related Party Transaction [Line Items]</t>
        </is>
      </c>
    </row>
    <row r="5">
      <c r="A5" s="4" t="inlineStr">
        <is>
          <t>Rent expenses</t>
        </is>
      </c>
      <c r="B5" s="10" t="n">
        <v>0.8</v>
      </c>
      <c r="C5"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Income tax expense</t>
        </is>
      </c>
      <c r="B4" s="6" t="n">
        <v>0</v>
      </c>
      <c r="C4" s="6" t="n">
        <v>0</v>
      </c>
    </row>
    <row r="5">
      <c r="A5" s="4" t="inlineStr">
        <is>
          <t>Valuation allowance</t>
        </is>
      </c>
      <c r="B5" s="5" t="n">
        <v>34100000</v>
      </c>
      <c r="C5" s="5" t="n">
        <v>20900000</v>
      </c>
    </row>
    <row r="6">
      <c r="A6" s="4" t="inlineStr">
        <is>
          <t>Increase of valuation allowance</t>
        </is>
      </c>
      <c r="B6" s="5" t="n">
        <v>13100000</v>
      </c>
    </row>
    <row r="7">
      <c r="A7" s="4" t="inlineStr">
        <is>
          <t>Federal net operating loss carryovers, not subject to expiration</t>
        </is>
      </c>
      <c r="B7" s="5" t="n">
        <v>64600000</v>
      </c>
    </row>
    <row r="8">
      <c r="A8" s="4" t="inlineStr">
        <is>
          <t>Reserves for uncertain tax positions</t>
        </is>
      </c>
      <c r="B8" s="5" t="n">
        <v>0</v>
      </c>
      <c r="C8" s="5" t="n">
        <v>0</v>
      </c>
    </row>
    <row r="9">
      <c r="A9" s="4" t="inlineStr">
        <is>
          <t>Estimated interest or penalties recognized on uncertain tax positions</t>
        </is>
      </c>
      <c r="B9" s="6" t="n">
        <v>0</v>
      </c>
      <c r="C9" s="5" t="n">
        <v>0</v>
      </c>
    </row>
    <row r="10">
      <c r="A10" s="4" t="inlineStr">
        <is>
          <t>Earliest Tax Year</t>
        </is>
      </c>
    </row>
    <row r="11">
      <c r="A11" s="3" t="inlineStr">
        <is>
          <t>Income Tax Disclosure [Line Items]</t>
        </is>
      </c>
    </row>
    <row r="12">
      <c r="A12" s="4" t="inlineStr">
        <is>
          <t>Open tax year subject to examination</t>
        </is>
      </c>
      <c r="B12" s="4" t="inlineStr">
        <is>
          <t>2017</t>
        </is>
      </c>
    </row>
    <row r="13">
      <c r="A13" s="4" t="inlineStr">
        <is>
          <t>Latest Tax Year</t>
        </is>
      </c>
    </row>
    <row r="14">
      <c r="A14" s="3" t="inlineStr">
        <is>
          <t>Income Tax Disclosure [Line Items]</t>
        </is>
      </c>
    </row>
    <row r="15">
      <c r="A15" s="4" t="inlineStr">
        <is>
          <t>Open tax year subject to examination</t>
        </is>
      </c>
      <c r="B15" s="4" t="inlineStr">
        <is>
          <t>2020</t>
        </is>
      </c>
    </row>
    <row r="16">
      <c r="A16" s="4" t="inlineStr">
        <is>
          <t>Federal</t>
        </is>
      </c>
    </row>
    <row r="17">
      <c r="A17" s="3" t="inlineStr">
        <is>
          <t>Income Tax Disclosure [Line Items]</t>
        </is>
      </c>
    </row>
    <row r="18">
      <c r="A18" s="4" t="inlineStr">
        <is>
          <t>NOL carryforwards</t>
        </is>
      </c>
      <c r="B18" s="6" t="n">
        <v>74400000</v>
      </c>
      <c r="C18" s="5" t="n">
        <v>71500000</v>
      </c>
    </row>
    <row r="19">
      <c r="A19" s="4" t="inlineStr">
        <is>
          <t>Research and development credit carryforwards</t>
        </is>
      </c>
      <c r="B19" s="5" t="n">
        <v>2700000</v>
      </c>
      <c r="C19" s="5" t="n">
        <v>1100000</v>
      </c>
    </row>
    <row r="20">
      <c r="A20" s="4" t="inlineStr">
        <is>
          <t>State</t>
        </is>
      </c>
    </row>
    <row r="21">
      <c r="A21" s="3" t="inlineStr">
        <is>
          <t>Income Tax Disclosure [Line Items]</t>
        </is>
      </c>
    </row>
    <row r="22">
      <c r="A22" s="4" t="inlineStr">
        <is>
          <t>NOL carryforwards</t>
        </is>
      </c>
      <c r="B22" s="5" t="n">
        <v>61200000</v>
      </c>
      <c r="C22" s="5" t="n">
        <v>68300000</v>
      </c>
    </row>
    <row r="23">
      <c r="A23" s="4" t="inlineStr">
        <is>
          <t>Research and development credit carryforwards</t>
        </is>
      </c>
      <c r="B23" s="6" t="n">
        <v>1300000</v>
      </c>
      <c r="C23" s="6" t="n">
        <v>700000</v>
      </c>
    </row>
    <row r="24">
      <c r="A24" s="4" t="inlineStr">
        <is>
          <t>Federal and State</t>
        </is>
      </c>
    </row>
    <row r="25">
      <c r="A25" s="3" t="inlineStr">
        <is>
          <t>Income Tax Disclosure [Line Items]</t>
        </is>
      </c>
    </row>
    <row r="26">
      <c r="A26" s="4" t="inlineStr">
        <is>
          <t>NOLs begin to expire year</t>
        </is>
      </c>
      <c r="B26" s="4" t="inlineStr">
        <is>
          <t>2036</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 of U.S. Statutory Income Tax Rate to Company's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Tax effect at statutory rate</t>
        </is>
      </c>
      <c r="B4" s="4" t="inlineStr">
        <is>
          <t>21.00%</t>
        </is>
      </c>
      <c r="C4" s="4" t="inlineStr">
        <is>
          <t>21.00%</t>
        </is>
      </c>
    </row>
    <row r="5">
      <c r="A5" s="4" t="inlineStr">
        <is>
          <t>State taxes</t>
        </is>
      </c>
      <c r="B5" s="4" t="inlineStr">
        <is>
          <t>5.80%</t>
        </is>
      </c>
      <c r="C5" s="4" t="inlineStr">
        <is>
          <t>7.00%</t>
        </is>
      </c>
    </row>
    <row r="6">
      <c r="A6" s="4" t="inlineStr">
        <is>
          <t>Stock compensation</t>
        </is>
      </c>
      <c r="B6" s="4" t="inlineStr">
        <is>
          <t>(0.90%)</t>
        </is>
      </c>
      <c r="C6" s="4" t="inlineStr">
        <is>
          <t>(0.60%)</t>
        </is>
      </c>
    </row>
    <row r="7">
      <c r="A7" s="4" t="inlineStr">
        <is>
          <t>Permanent differences</t>
        </is>
      </c>
      <c r="B7" s="4" t="inlineStr">
        <is>
          <t>0.00%</t>
        </is>
      </c>
      <c r="C7" s="4" t="inlineStr">
        <is>
          <t>0.00%</t>
        </is>
      </c>
    </row>
    <row r="8">
      <c r="A8" s="4" t="inlineStr">
        <is>
          <t>Federal research and development credits</t>
        </is>
      </c>
      <c r="B8" s="4" t="inlineStr">
        <is>
          <t>3.60%</t>
        </is>
      </c>
      <c r="C8" s="4" t="inlineStr">
        <is>
          <t>2.00%</t>
        </is>
      </c>
    </row>
    <row r="9">
      <c r="A9" s="4" t="inlineStr">
        <is>
          <t>Other</t>
        </is>
      </c>
      <c r="B9" s="4" t="inlineStr">
        <is>
          <t>(0.70%)</t>
        </is>
      </c>
      <c r="C9" s="4" t="inlineStr">
        <is>
          <t>0.00%</t>
        </is>
      </c>
    </row>
    <row r="10">
      <c r="A10" s="4" t="inlineStr">
        <is>
          <t>Change in valuation allowance</t>
        </is>
      </c>
      <c r="B10" s="4" t="inlineStr">
        <is>
          <t>(28.80%)</t>
        </is>
      </c>
      <c r="C10" s="4" t="inlineStr">
        <is>
          <t>(29.40%)</t>
        </is>
      </c>
    </row>
    <row r="11">
      <c r="A11" s="4" t="inlineStr">
        <is>
          <t>Total</t>
        </is>
      </c>
      <c r="B11" s="4" t="inlineStr">
        <is>
          <t>0.00%</t>
        </is>
      </c>
      <c r="C11"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Underwriting discounts, offering costs and issuance costs</t>
        </is>
      </c>
      <c r="B3" s="6" t="n">
        <v>17003</v>
      </c>
    </row>
    <row r="4">
      <c r="A4" s="4" t="inlineStr">
        <is>
          <t>Series B Convertible Preferred Stock</t>
        </is>
      </c>
    </row>
    <row r="5">
      <c r="A5" s="4" t="inlineStr">
        <is>
          <t>Underwriting discounts, offering costs and issuance costs</t>
        </is>
      </c>
      <c r="C5" s="6" t="n">
        <v>17</v>
      </c>
    </row>
    <row r="6">
      <c r="A6" s="4" t="inlineStr">
        <is>
          <t>Series B-1 Preferred Stock</t>
        </is>
      </c>
    </row>
    <row r="7">
      <c r="A7" s="4" t="inlineStr">
        <is>
          <t>Underwriting discounts, offering costs and issuance costs</t>
        </is>
      </c>
      <c r="C7" s="6" t="n">
        <v>49</v>
      </c>
    </row>
    <row r="8">
      <c r="A8" s="4" t="inlineStr">
        <is>
          <t>Series B Preferred Stock</t>
        </is>
      </c>
    </row>
    <row r="9">
      <c r="A9" s="4" t="inlineStr">
        <is>
          <t>Underwriting discounts, offering costs and issuance costs</t>
        </is>
      </c>
      <c r="B9" s="5" t="n">
        <v>0</v>
      </c>
    </row>
    <row r="10">
      <c r="A10" s="4" t="inlineStr">
        <is>
          <t>Series C Preferred Stock</t>
        </is>
      </c>
    </row>
    <row r="11">
      <c r="A11" s="4" t="inlineStr">
        <is>
          <t>Underwriting discounts, offering costs and issuance costs</t>
        </is>
      </c>
      <c r="B11" s="6" t="n">
        <v>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Income Taxes (Details) - USD ($) $ in Thousands</t>
        </is>
      </c>
      <c r="B1" s="2" t="inlineStr">
        <is>
          <t>Dec. 31, 2020</t>
        </is>
      </c>
      <c r="C1" s="2" t="inlineStr">
        <is>
          <t>Dec. 31, 2019</t>
        </is>
      </c>
    </row>
    <row r="2">
      <c r="A2" s="3" t="inlineStr">
        <is>
          <t>Deferred Tax Assets:</t>
        </is>
      </c>
    </row>
    <row r="3">
      <c r="A3" s="4" t="inlineStr">
        <is>
          <t>Federal net operating loss carryforwards</t>
        </is>
      </c>
      <c r="B3" s="6" t="n">
        <v>15621</v>
      </c>
      <c r="C3" s="6" t="n">
        <v>15011</v>
      </c>
    </row>
    <row r="4">
      <c r="A4" s="4" t="inlineStr">
        <is>
          <t>State net operating loss carryforwards</t>
        </is>
      </c>
      <c r="B4" s="5" t="n">
        <v>3866</v>
      </c>
      <c r="C4" s="5" t="n">
        <v>4319</v>
      </c>
    </row>
    <row r="5">
      <c r="A5" s="4" t="inlineStr">
        <is>
          <t>Research and development credit carryforwards</t>
        </is>
      </c>
      <c r="B5" s="5" t="n">
        <v>3757</v>
      </c>
      <c r="C5" s="5" t="n">
        <v>1637</v>
      </c>
    </row>
    <row r="6">
      <c r="A6" s="4" t="inlineStr">
        <is>
          <t>Lease liabilities</t>
        </is>
      </c>
      <c r="B6" s="5" t="n">
        <v>4563</v>
      </c>
      <c r="C6" s="5" t="n">
        <v>5286</v>
      </c>
    </row>
    <row r="7">
      <c r="A7" s="4" t="inlineStr">
        <is>
          <t>Deferred revenue</t>
        </is>
      </c>
      <c r="B7" s="5" t="n">
        <v>10313</v>
      </c>
    </row>
    <row r="8">
      <c r="A8" s="4" t="inlineStr">
        <is>
          <t>Accruals and reserves, stock and other</t>
        </is>
      </c>
      <c r="B8" s="5" t="n">
        <v>1589</v>
      </c>
      <c r="C8" s="5" t="n">
        <v>525</v>
      </c>
    </row>
    <row r="9">
      <c r="A9" s="4" t="inlineStr">
        <is>
          <t>Total deferred tax assets</t>
        </is>
      </c>
      <c r="B9" s="5" t="n">
        <v>39709</v>
      </c>
      <c r="C9" s="5" t="n">
        <v>26778</v>
      </c>
    </row>
    <row r="10">
      <c r="A10" s="4" t="inlineStr">
        <is>
          <t>Valuation allowance</t>
        </is>
      </c>
      <c r="B10" s="5" t="n">
        <v>-34075</v>
      </c>
      <c r="C10" s="5" t="n">
        <v>-20949</v>
      </c>
    </row>
    <row r="11">
      <c r="A11" s="4" t="inlineStr">
        <is>
          <t>Deferred tax assets</t>
        </is>
      </c>
      <c r="B11" s="5" t="n">
        <v>5634</v>
      </c>
      <c r="C11" s="5" t="n">
        <v>5829</v>
      </c>
    </row>
    <row r="12">
      <c r="A12" s="4" t="inlineStr">
        <is>
          <t>Fixed and intangible assets</t>
        </is>
      </c>
      <c r="B12" s="5" t="n">
        <v>-1506</v>
      </c>
      <c r="C12" s="5" t="n">
        <v>-754</v>
      </c>
    </row>
    <row r="13">
      <c r="A13" s="4" t="inlineStr">
        <is>
          <t>Right-of-use assets</t>
        </is>
      </c>
      <c r="B13" s="6" t="n">
        <v>-4128</v>
      </c>
      <c r="C13" s="6" t="n">
        <v>-5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Loss Per Share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6" t="n">
        <v>-45593</v>
      </c>
      <c r="C4" s="6" t="n">
        <v>-41246</v>
      </c>
    </row>
    <row r="5">
      <c r="A5" s="4" t="inlineStr">
        <is>
          <t>Deemed dividend from exchange of convertible preferred stock</t>
        </is>
      </c>
      <c r="B5" s="5" t="n">
        <v>-9050</v>
      </c>
    </row>
    <row r="6">
      <c r="A6" s="4" t="inlineStr">
        <is>
          <t>Net loss attributable to common stockholders</t>
        </is>
      </c>
      <c r="B6" s="6" t="n">
        <v>-54643</v>
      </c>
      <c r="C6" s="6" t="n">
        <v>-41246</v>
      </c>
    </row>
    <row r="7">
      <c r="A7" s="4" t="inlineStr">
        <is>
          <t>Weighted average common shares outstanding, basic and diluted</t>
        </is>
      </c>
      <c r="B7" s="5" t="n">
        <v>17349582</v>
      </c>
      <c r="C7" s="5" t="n">
        <v>1698522</v>
      </c>
    </row>
    <row r="8">
      <c r="A8" s="4" t="inlineStr">
        <is>
          <t>Net loss per share, basic and diluted</t>
        </is>
      </c>
      <c r="B8" s="8" t="n">
        <v>-3.15</v>
      </c>
      <c r="C8" s="8" t="n">
        <v>-24.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Diluted Net Loss Per Share Attributable to Common Stockholders Anti-Diluted Effect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tock</t>
        </is>
      </c>
      <c r="B4" s="5" t="n">
        <v>1691028</v>
      </c>
      <c r="C4" s="5" t="n">
        <v>25503512</v>
      </c>
    </row>
    <row r="5">
      <c r="A5" s="4" t="inlineStr">
        <is>
          <t>Convertible Preferred Stock</t>
        </is>
      </c>
    </row>
    <row r="6">
      <c r="A6" s="3" t="inlineStr">
        <is>
          <t>Antidilutive Securities Excluded From Computation Of Earnings Per Share [Line Items]</t>
        </is>
      </c>
    </row>
    <row r="7">
      <c r="A7" s="4" t="inlineStr">
        <is>
          <t>Anti-dilutive stock</t>
        </is>
      </c>
      <c r="C7" s="5" t="n">
        <v>22325780</v>
      </c>
    </row>
    <row r="8">
      <c r="A8" s="4" t="inlineStr">
        <is>
          <t>Unvested Restricted Stock</t>
        </is>
      </c>
    </row>
    <row r="9">
      <c r="A9" s="3" t="inlineStr">
        <is>
          <t>Antidilutive Securities Excluded From Computation Of Earnings Per Share [Line Items]</t>
        </is>
      </c>
    </row>
    <row r="10">
      <c r="A10" s="4" t="inlineStr">
        <is>
          <t>Anti-dilutive stock</t>
        </is>
      </c>
      <c r="B10" s="5" t="n">
        <v>110104</v>
      </c>
      <c r="C10" s="5" t="n">
        <v>232434</v>
      </c>
    </row>
    <row r="11">
      <c r="A11" s="4" t="inlineStr">
        <is>
          <t>Options to Purchase Common Stock</t>
        </is>
      </c>
    </row>
    <row r="12">
      <c r="A12" s="3" t="inlineStr">
        <is>
          <t>Antidilutive Securities Excluded From Computation Of Earnings Per Share [Line Items]</t>
        </is>
      </c>
    </row>
    <row r="13">
      <c r="A13" s="4" t="inlineStr">
        <is>
          <t>Anti-dilutive stock</t>
        </is>
      </c>
      <c r="B13" s="5" t="n">
        <v>1580924</v>
      </c>
      <c r="C13" s="5" t="n">
        <v>2945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45593</v>
      </c>
      <c r="C4" s="6" t="n">
        <v>-41246</v>
      </c>
    </row>
    <row r="5">
      <c r="A5" s="3" t="inlineStr">
        <is>
          <t>Adjustments to reconcile net loss to net cash used in operating activities:</t>
        </is>
      </c>
    </row>
    <row r="6">
      <c r="A6" s="4" t="inlineStr">
        <is>
          <t>Stock-based compensation expense</t>
        </is>
      </c>
      <c r="B6" s="5" t="n">
        <v>5190</v>
      </c>
      <c r="C6" s="5" t="n">
        <v>1196</v>
      </c>
    </row>
    <row r="7">
      <c r="A7" s="4" t="inlineStr">
        <is>
          <t>Depreciation and amortization</t>
        </is>
      </c>
      <c r="B7" s="5" t="n">
        <v>1763</v>
      </c>
      <c r="C7" s="5" t="n">
        <v>825</v>
      </c>
    </row>
    <row r="8">
      <c r="A8" s="4" t="inlineStr">
        <is>
          <t>Non-cash research and development expense</t>
        </is>
      </c>
      <c r="B8" s="5" t="n">
        <v>332</v>
      </c>
      <c r="C8" s="5" t="n">
        <v>443</v>
      </c>
    </row>
    <row r="9">
      <c r="A9" s="4" t="inlineStr">
        <is>
          <t>Net amortization of premiums and discounts on investments</t>
        </is>
      </c>
      <c r="B9" s="5" t="n">
        <v>1571</v>
      </c>
    </row>
    <row r="10">
      <c r="A10" s="3" t="inlineStr">
        <is>
          <t>Changes in operating assets and liabilities:</t>
        </is>
      </c>
    </row>
    <row r="11">
      <c r="A11" s="4" t="inlineStr">
        <is>
          <t>Prepaid expenses and other assets</t>
        </is>
      </c>
      <c r="B11" s="5" t="n">
        <v>-3816</v>
      </c>
      <c r="C11" s="5" t="n">
        <v>-564</v>
      </c>
    </row>
    <row r="12">
      <c r="A12" s="4" t="inlineStr">
        <is>
          <t>Accounts receivable—due from related party</t>
        </is>
      </c>
      <c r="B12" s="5" t="n">
        <v>-577</v>
      </c>
    </row>
    <row r="13">
      <c r="A13" s="4" t="inlineStr">
        <is>
          <t>Contract asset—due from related parties</t>
        </is>
      </c>
      <c r="B13" s="5" t="n">
        <v>-856</v>
      </c>
    </row>
    <row r="14">
      <c r="A14" s="4" t="inlineStr">
        <is>
          <t>Other receivables—due from related parties</t>
        </is>
      </c>
      <c r="C14" s="5" t="n">
        <v>148</v>
      </c>
    </row>
    <row r="15">
      <c r="A15" s="4" t="inlineStr">
        <is>
          <t>Accounts payable</t>
        </is>
      </c>
      <c r="B15" s="5" t="n">
        <v>990</v>
      </c>
      <c r="C15" s="5" t="n">
        <v>904</v>
      </c>
    </row>
    <row r="16">
      <c r="A16" s="4" t="inlineStr">
        <is>
          <t>Accrued expenses and other current liabilities</t>
        </is>
      </c>
      <c r="B16" s="5" t="n">
        <v>5754</v>
      </c>
      <c r="C16" s="5" t="n">
        <v>2248</v>
      </c>
    </row>
    <row r="17">
      <c r="A17" s="4" t="inlineStr">
        <is>
          <t>Deferred revenue</t>
        </is>
      </c>
      <c r="B17" s="5" t="n">
        <v>117400</v>
      </c>
      <c r="C17" s="5" t="n">
        <v>52991</v>
      </c>
    </row>
    <row r="18">
      <c r="A18" s="4" t="inlineStr">
        <is>
          <t>Other non-current assets</t>
        </is>
      </c>
      <c r="B18" s="5" t="n">
        <v>-30</v>
      </c>
    </row>
    <row r="19">
      <c r="A19" s="4" t="inlineStr">
        <is>
          <t>Operating lease right-of-use assets</t>
        </is>
      </c>
      <c r="B19" s="5" t="n">
        <v>8444</v>
      </c>
      <c r="C19" s="5" t="n">
        <v>1350</v>
      </c>
    </row>
    <row r="20">
      <c r="A20" s="4" t="inlineStr">
        <is>
          <t>Operating lease liabilities</t>
        </is>
      </c>
      <c r="B20" s="5" t="n">
        <v>-2647</v>
      </c>
      <c r="C20" s="5" t="n">
        <v>-383</v>
      </c>
    </row>
    <row r="21">
      <c r="A21" s="4" t="inlineStr">
        <is>
          <t>Other non-current liabilities</t>
        </is>
      </c>
      <c r="B21" s="5" t="n">
        <v>205</v>
      </c>
      <c r="C21" s="5" t="n">
        <v>-7</v>
      </c>
    </row>
    <row r="22">
      <c r="A22" s="4" t="inlineStr">
        <is>
          <t>Net cash provided by operating activities</t>
        </is>
      </c>
      <c r="B22" s="5" t="n">
        <v>88130</v>
      </c>
      <c r="C22" s="5" t="n">
        <v>17905</v>
      </c>
    </row>
    <row r="23">
      <c r="A23" s="3" t="inlineStr">
        <is>
          <t>Investing activities</t>
        </is>
      </c>
    </row>
    <row r="24">
      <c r="A24" s="4" t="inlineStr">
        <is>
          <t>Purchase of property and equipment, net</t>
        </is>
      </c>
      <c r="B24" s="5" t="n">
        <v>-9096</v>
      </c>
      <c r="C24" s="5" t="n">
        <v>-532</v>
      </c>
    </row>
    <row r="25">
      <c r="A25" s="4" t="inlineStr">
        <is>
          <t>Purchase of marketable securities</t>
        </is>
      </c>
      <c r="B25" s="5" t="n">
        <v>-529382</v>
      </c>
      <c r="C25" s="5" t="n">
        <v>-15954</v>
      </c>
    </row>
    <row r="26">
      <c r="A26" s="4" t="inlineStr">
        <is>
          <t>Maturities of marketable securities</t>
        </is>
      </c>
      <c r="B26" s="5" t="n">
        <v>115890</v>
      </c>
    </row>
    <row r="27">
      <c r="A27" s="4" t="inlineStr">
        <is>
          <t>Net cash used in investing activities</t>
        </is>
      </c>
      <c r="B27" s="5" t="n">
        <v>-422588</v>
      </c>
      <c r="C27" s="5" t="n">
        <v>-16486</v>
      </c>
    </row>
    <row r="28">
      <c r="A28" s="3" t="inlineStr">
        <is>
          <t>Financing activities</t>
        </is>
      </c>
    </row>
    <row r="29">
      <c r="A29" s="4" t="inlineStr">
        <is>
          <t>Proceeds from stock option exercises</t>
        </is>
      </c>
      <c r="B29" s="5" t="n">
        <v>162</v>
      </c>
      <c r="C29" s="5" t="n">
        <v>74</v>
      </c>
    </row>
    <row r="30">
      <c r="A30" s="4" t="inlineStr">
        <is>
          <t>Payments on financing leases</t>
        </is>
      </c>
      <c r="B30" s="5" t="n">
        <v>-554</v>
      </c>
      <c r="C30" s="5" t="n">
        <v>-371</v>
      </c>
    </row>
    <row r="31">
      <c r="A31" s="4" t="inlineStr">
        <is>
          <t>Proceeds from initial public offering, net of underwriting discounts and offering costs</t>
        </is>
      </c>
      <c r="B31" s="5" t="n">
        <v>183146</v>
      </c>
    </row>
    <row r="32">
      <c r="A32" s="4" t="inlineStr">
        <is>
          <t>Proceeds from concurrent private placement</t>
        </is>
      </c>
      <c r="B32" s="5" t="n">
        <v>13527</v>
      </c>
    </row>
    <row r="33">
      <c r="A33" s="4" t="inlineStr">
        <is>
          <t>Net cash provided by financing activities</t>
        </is>
      </c>
      <c r="B33" s="5" t="n">
        <v>289262</v>
      </c>
      <c r="C33" s="5" t="n">
        <v>34911</v>
      </c>
    </row>
    <row r="34">
      <c r="A34" s="4" t="inlineStr">
        <is>
          <t>Net (decrease) increase in cash, cash equivalents and restricted cash</t>
        </is>
      </c>
      <c r="B34" s="5" t="n">
        <v>-45196</v>
      </c>
      <c r="C34" s="5" t="n">
        <v>36330</v>
      </c>
    </row>
    <row r="35">
      <c r="A35" s="4" t="inlineStr">
        <is>
          <t>Cash, cash equivalents and restricted cash at beginning of period</t>
        </is>
      </c>
      <c r="B35" s="5" t="n">
        <v>77789</v>
      </c>
      <c r="C35" s="5" t="n">
        <v>41459</v>
      </c>
    </row>
    <row r="36">
      <c r="A36" s="4" t="inlineStr">
        <is>
          <t>Cash, cash equivalents and restricted cash at end of period</t>
        </is>
      </c>
      <c r="B36" s="5" t="n">
        <v>32593</v>
      </c>
      <c r="C36" s="5" t="n">
        <v>77789</v>
      </c>
    </row>
    <row r="37">
      <c r="A37" s="3" t="inlineStr">
        <is>
          <t>Supplemental disclosure of cash flow activities</t>
        </is>
      </c>
    </row>
    <row r="38">
      <c r="A38" s="4" t="inlineStr">
        <is>
          <t>Cash paid for interest</t>
        </is>
      </c>
      <c r="B38" s="5" t="n">
        <v>115</v>
      </c>
      <c r="C38" s="5" t="n">
        <v>46</v>
      </c>
    </row>
    <row r="39">
      <c r="A39" s="3" t="inlineStr">
        <is>
          <t>Supplemental disclosure of noncash investing and financing activities</t>
        </is>
      </c>
    </row>
    <row r="40">
      <c r="A40" s="4" t="inlineStr">
        <is>
          <t>Purchases of property and equipment through finance and lease liabilities</t>
        </is>
      </c>
      <c r="C40" s="5" t="n">
        <v>1642</v>
      </c>
    </row>
    <row r="41">
      <c r="A41" s="4" t="inlineStr">
        <is>
          <t>Property and equipment purchases included in accounts payable and accrued expenses</t>
        </is>
      </c>
      <c r="B41" s="5" t="n">
        <v>27</v>
      </c>
      <c r="C41" s="5" t="n">
        <v>315</v>
      </c>
    </row>
    <row r="42">
      <c r="A42" s="4" t="inlineStr">
        <is>
          <t>Offering costs included in accounts payable</t>
        </is>
      </c>
      <c r="B42" s="5" t="n">
        <v>397</v>
      </c>
    </row>
    <row r="43">
      <c r="A43" s="3" t="inlineStr">
        <is>
          <t>Supplemental disclosure of noncash operating activities</t>
        </is>
      </c>
    </row>
    <row r="44">
      <c r="A44" s="4" t="inlineStr">
        <is>
          <t>Right-of-use assets obtained in exchange for operating lease liabilities</t>
        </is>
      </c>
      <c r="C44" s="5" t="n">
        <v>16522</v>
      </c>
    </row>
    <row r="45">
      <c r="A45" s="4" t="inlineStr">
        <is>
          <t>Tenant improvement receivable included in other assets</t>
        </is>
      </c>
      <c r="C45" s="5" t="n">
        <v>287</v>
      </c>
    </row>
    <row r="46">
      <c r="A46" s="4" t="inlineStr">
        <is>
          <t>Reduction of right-of-use asset and liability due to lease modification</t>
        </is>
      </c>
      <c r="B46" s="5" t="n">
        <v>2161</v>
      </c>
    </row>
    <row r="47">
      <c r="A47" s="4" t="inlineStr">
        <is>
          <t>Cash and cash equivalents</t>
        </is>
      </c>
      <c r="B47" s="5" t="n">
        <v>31004</v>
      </c>
      <c r="C47" s="5" t="n">
        <v>76015</v>
      </c>
    </row>
    <row r="48">
      <c r="A48" s="4" t="inlineStr">
        <is>
          <t>Restricted cash</t>
        </is>
      </c>
      <c r="B48" s="5" t="n">
        <v>1589</v>
      </c>
      <c r="C48" s="5" t="n">
        <v>1774</v>
      </c>
    </row>
    <row r="49">
      <c r="A49" s="4" t="inlineStr">
        <is>
          <t>Series B Convertible Preferred Stock</t>
        </is>
      </c>
    </row>
    <row r="50">
      <c r="A50" s="3" t="inlineStr">
        <is>
          <t>Financing activities</t>
        </is>
      </c>
    </row>
    <row r="51">
      <c r="A51" s="4" t="inlineStr">
        <is>
          <t>Proceeds from the issuance of Convertible Preferred Stock, net of issuance costs</t>
        </is>
      </c>
      <c r="C51" s="5" t="n">
        <v>21183</v>
      </c>
    </row>
    <row r="52">
      <c r="A52" s="4" t="inlineStr">
        <is>
          <t>Series B-1 Convertible Preferred</t>
        </is>
      </c>
    </row>
    <row r="53">
      <c r="A53" s="3" t="inlineStr">
        <is>
          <t>Financing activities</t>
        </is>
      </c>
    </row>
    <row r="54">
      <c r="A54" s="4" t="inlineStr">
        <is>
          <t>Proceeds from the issuance of Convertible Preferred Stock, net of issuance costs</t>
        </is>
      </c>
      <c r="B54" s="5" t="n">
        <v>4800</v>
      </c>
      <c r="C54" s="6" t="n">
        <v>14025</v>
      </c>
    </row>
    <row r="55">
      <c r="A55" s="4" t="inlineStr">
        <is>
          <t>Series C Convertible Preferred Stock</t>
        </is>
      </c>
    </row>
    <row r="56">
      <c r="A56" s="3" t="inlineStr">
        <is>
          <t>Financing activities</t>
        </is>
      </c>
    </row>
    <row r="57">
      <c r="A57" s="4" t="inlineStr">
        <is>
          <t>Proceeds from the issuance of Convertible Preferred Stock, net of issuance costs</t>
        </is>
      </c>
      <c r="B57" s="6" t="n">
        <v>88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 [Abstract]</t>
        </is>
      </c>
    </row>
    <row r="4">
      <c r="A4" s="4" t="inlineStr">
        <is>
          <t>Description of Business and Summary of Significant Accounting Policies</t>
        </is>
      </c>
      <c r="B4" s="4" t="inlineStr">
        <is>
          <t>Note 1. Description of Business and Summary of Significant Accounting Policies Kymera Therapeutics, Inc., together with its subsidiary Kymera Securities Corporation, is referred to on a consolidated basis as the “Company”. The Company is a biopharmaceutical company focused on discovering and developing small molecule therapeutics that selectively degrade disease-causing proteins by harnessing the body’s own natural cellular process, a method known as targeted protein degrad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a number of risks common to emerging companies in the biotech industry. Principal among these risks are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The Company has historical net losses and anticipates that it will continue to incur losses for the foreseeable future and had an accumulated deficit of $128.8 million as of December 31, 2020. The Company has funded these losses principally through issuance common stock, including its initial public offering (“IPO), which was completed in August 2020, preferred stock, convertible notes and from cash proceeds received in connection with the Company’s collaboration agreements with Vertex Pharmaceuticals Incorporated (“Vertex”) and Genzyme Corporation (“Sanofi”) (see Note 5). The Company expects to continue to incur operating losses and negative cash flows until such time as it generates a level of revenue that is sufficient to support its cost structure. As of December 31, 2020, the Company had cash, cash equivalents and marketable securities of $458.7 million. The Company believes these cash, cash equivalents and marketable securities will be sufficient to fund its operations and capital expenditure requirements through at least twelve months from the issuance of these consolidated financial statements. The Company expects to finance the future research and development costs of its product portfolio with its existing cash, cash equivalents and marketable securities, or through strategic financing opportunities that could include, but are not limited to future offerings of its equity, collaboration agreements, or the incurrence of debt. However, there is no guarantee that any of these strategic or financing opportunities will be executed or realized on favorable terms, if at all, and some could be dilutive to existing stockholders. If the Company fails to obtain additional future capital, it may be unable to complete its planned preclinical studies and clinical trials. Reverse Stock Split On August 20, 2020, the Board approved a 1-for-1.5949 reverse stock split of the Company’s issued and outstanding shares of common stock and a proportional adjustment to the existing conversion ratios for each of the Company’s outstanding series of preferred stock. All share and per share amounts in the accompanying consolidated financial statements and notes thereto have been retroactively adjusted for all periods presented to give effect to this reverse stock split, including reclassifying an amount equal to the reduction in par value of common stock to additional paid-in capital. Initial Public Offering On August 20, 2020, the Company’s registration statement on Form S-1 relating to its initial public offering of its common stock was declared effective by the Securities and Exchange Commission (“SEC”). In the IPO, which closed on August 25, 2020, the Company issued and sold 9,987,520 shares of common stock, including full exercise of the underwriters’ over-allotment option to purchase an additional 1,302,720 shares, at a public offering price of $20.00 per share and the aggregate gross proceeds before deducting before deducting underwriting discounts and commissions, and other estimated offering expenses payable by the Company, were approximately $199.8 million. Concurrent with the IPO, the Company issued and sold 676,354 shares of common stock at $20.00 per share in a private placement to Verte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The accompanying consolidated financial statements reflect the application of certain significant accounting policies as described in this note, and elsewhere in the accompanying consolidated financial statements and notes. Principles of Consolidation The accompanying consolidated financial statements include the accounts of the Company and its wholly owned subsidiary Kymera Securities Corporation. All intercompany transactions and balances have been eliminated in consolida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U.S. GAAP requires management to make estimates and judgments that affect the reported amounts of assets and liabilities and disclosure of contingencies at the date of the financial statements and the reported amounts of expenses during the reporting period. Management’s estimates and judgments are derived and continually evaluated based on available information, historical experience and various other assumptions that are believed to be reasonable under the circumstances. Because the use of estimates is inherent in the financial reporting process, actual results could differ from those estimates. In recording transactions and balances resulting from business operations, management makes estimates based on the best information available at the time the estimate is made. Significant estimates relied upon in preparing these financial statements include revenue recognized under our collaboration agreement with Sanofi and Vertex, accrual for research and development expenses, equity-based compensation expense, and the valuation of equity. As better information becomes available or actual amounts are determinable, the recorded estimates are revised. Consequently, operating results can be affected by revisions to prior estimate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Cash and Cash Cash equivalents are highly liquid investments that are readily convertible into cash with original maturities of three months or less when purchased. These assets include investments in money market funds that invest in U.S. Treasury obligations and corporate bonds. The Company maintains its bank accounts at major financial institutions. Restricted Cash Restricted cash represents the cash held to secure a letter of credit associated with the Company’s facility lease. Marketable Securities The Company classifies marketable securities with a remaining maturity of greater than three months when purchased as available-for-sale. The Company classifies investments available to fund current operations as current assets on its balance sheets. Marketable securities with a remaining maturity date greater than one year are classified as non-current. Available-for-sale securities are maintained by investment managers and consist of U.S. Treasury securities and corporate bond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expense) incom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Level 2— Observable inputs (other than Level 1 quoted prices), such as quoted prices in active markets for similar assets or liabilities, quoted prices in markets that are not active for identical or similar asset, or other inputs that are observable or can be corroborated by observable market data. Level 3— Unobservable inputs that are supported by little or no market activity and that are significant to determining the fair value of the assets, including pricing models, discounted cash flow methodologies and similar techniques. The carrying values of the Company’s cash equivalents, prepaid expenses, accounts payable, and certain accruals approximate their fair value due to their short-term nature. Leases The Company adopted ASC Topic 842, Leases Property and Equipment Property and equipment are recorded at cost, net of accumulated depreciation. Major additions and betterments are capitalized; maintenance and repairs, which do not improve or extend the life of the respective assets, are charged to operations as incurred. Depreciation expense is recorded using the straight-line method over the estimated useful life of the related asset as follows:
Estimated Useful Life (in years)
Lab equipment
5 years
Furnitures and fixtures
5 years
Office equipment
5 years
Computer equipment
3 years
Leasehold improvements
Shorter of life of lease or remaining lease term Upon retirement or sale, the cost and related accumulated depreciation of assets disposed of are removed from the accounts and any resulting gain or loss is included in loss from operations. Construction-in-progress is stated at cost, which includes direct costs attributable to the setup or construction of the related asset. Depreciation expense is not recorded on construction-in-progress until the relevant assets are completed and put into use. 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did not record any impairment losses on long-lived assets during the years ended December 31, 2020 and 2019. Convertible Preferred Stock The Company classified convertible preferred stock as temporary equity in the accompanying consolidated balance sheet due to terms that allow for redemption of the shares in cash upon certain change in control events that are outside of the Company’s control, including the sale or transfer of the Company as holders of the convertible preferred stock which could trigger redemption of the shares. The Company did not accrete the value of the convertible preferred stock to the redemption values since a liquidation event was not considered probable as of December 31, 2019. Subsequent adjustments of the carrying values to the ultimate redemption values will be made only when it becomes probable that such liquidation events will occur. In connection with the Company’s initial public offering on August 21, 2020, all outstanding shares of convertible preferred stock converted to common stock. Research and Development Costs Research and development costs consist primarily of costs incurred in connection with the discovery and development of targeted protein degradation therapeutics, including those in the Company’s most advanced development programs, IRAK4, IRAKIMiD and STAT3. These research efforts and costs, which also support the development of, and enhancements to, the Company’s Pegasus targeted protein degradation platform, include external research costs, personnel costs, supplies, license fees and facility related expenses. The Company expenses research and development costs as incurred. Patent Costs All patent-related costs incurred in connection with filing and prosecuting patent applications are expensed as incurred due to the uncertainty about the recoverability of the expenditure. Amounts incurred are classified as general and administrative expenses. Financing Costs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as $0.4 million of deferred financing costs included in accounts payable on the Company’s consolidated balance sheet as of December 31, 2020. There was no deferred offering costs on the Company’s consolidated balance sheet at December 31, 2019. Revenue Recognition The Company adopted ASC Topic 606, Revenue from Contracts with Customers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generally recorded as a reduction to research and development expense. Customer Options —The Company’s arrangements may provide a collaborator with the right to certain optional purchases, such as the right to license a target either at the inception of the arrangement or within a pre-defined option period. Under these agreements, fees may be due to the Company at the inception of the arrangement as an upfront fee or payment or upon the exercise of an option to acquire a license.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on revenue— The Company analyzes its collaboration arrangements to assess whether they are within the scope of ASC 808,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For those elements of the arrangement that are accounted for pursuant to Topic 606, the Company applies the five-step model described above. Costs associated with License and Collaborative Arrangements Costs associated with licenses of technology acquired as part of collaborative arrangements are expensed as incurred and are generally included in research and development expense in the consolidated statements of operations. Stock-Based Compensation The Company accounts for all stock-based awards granted to employees, directors, and nonemployees based on their fair value on the date of the grant and recognize compensation expense for those awards over the requisite service period, which is generally the vesting period of the respective award. Stock-based payments include stock options and grants of common stock, including common stock subject to vesting. The measurement date for stock awards is the date of grant, and stock-based compensation costs are recognized as expense over the requisite service period, which is the vesting period, on a straight-line basis. The Company has issued stock options and restricted stock with performance-based vesting conditions and records the expense for these awards if the Company concludes that it is probable that the performance condition will be achieved. Stock-based compensation is classified in the accompanying consolidated statements of operations and comprehensive los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Prior to the IPO, as there was no active market for the Company’s common stock, the Company estimated the fair value of common stock on the date of grant based on the then current facts and circumstances. Upon becoming a public company, the fair value of the underlying common shares equals the closing price of the Company’s stock on the date of grant. The Company historically has been a private company and lacks company-specific historical and implied volatility information. Therefore, it estimates its expected stock volatility based on the historical volatility of a publicly traded set of guidelin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each restricted common stock award is estimated on the date of grant based on the fair value of the Company’s common stock on that same date. Compensation expense for discounted purchases under the employee stock purchase plan is measured using the Black-Scholes model to compute the fair value of the lookback provision plus the purchase discount and is recognized as compensation expense over the offering period. Common and Preferred Stock Valuation The Company utilized significant estimates and assumptions in determining the fair value of its equity and equity-based awards. The Company utilized various valuation methodologies in accordance with the framework of the 2013 American Institute of Certified Public Accountants Technical Practice Aid, Valuation of Privately-Held Company Equity Securities Issued as Compensation, to estimate the fair value of its equity awards. The Company used a hybrid of the probability-weighted expected returns method (“PWERM”), and the option pricing method (“OPM”) when allocating enterprise value to classes of securities. Under the probability-weighted expected return method, or PWERM, the value of an enterprise, and its underlying common securities, are estimated based on an analysis of future values for the enterprise, assuming various outcomes. The value of the common securities is based on the probability-weighted present value of expected future investment returns considering each of the possible outcomes and the rights of each class of equity. The future values of the common securities under the various outcomes are discounted back to the valuation date at an appropriate risk-adjusted discount rate and then probability weighted to determine the value for the common securities. The option pricing method, or OPM, treats common securities and preferred securities as call options on the enterprise’s equity value, with exercise prices based on the liquidation preferences of the preferred securities. Under this method, the common securities have value only if the funds available for distribution to shareholders exceed the value of the liquidation preferences at the time of a liquidity event. The Black-Scholes model is used to price the call option, and the model includes assumptions for the time to liquidity and the volatility of equity value. The hybrid method is a hybrid between the PWERM and OPM, estimating the probability-weighted value across multiple scenarios but using the OPM to estimate the allocation of value within one or more of those scenarios. Valuations performed in the year ended December 31, 2020 and 2019, used a hybrid of the PWERM and OPM when allocating the Company’s enterprise value to classes of securities. When using the hybrid method, the Company assumed two scenarios: an IPO scenario and a trade-sale scenario. The IPO scenario estimated an equity value based on the guideline public company method under a market approach. The guideline public companies considered for this scenario consist of biopharmaceutical companies with recently completed initial public offerings. The Company converted its estimated future value in an IPO to present value using a risk-adjusted discount rate. The equity value for the trade-sale scenario was estimated using the price of a recently issued preferred security, as well as a milestone-based tranche closing. The Company utilized an option pricing model to quantify or attribute value to these economic rights of convertible preferred stock vs. the common stock (e.g. liquidation preferences, dividend provisions, participation rights after liquidation preferences.) In the OPM, volatility is estimated based on the trading histories of selected guideline public companies. The relative probability of each scenario was determined based on an assessment of then-current market conditions and the Company’s expectations as to timing and prospects of an IPO. Each valuation methodology includes estimates and assumptions that require significant judgment. These estimates and assumptions include a number of objective and subjective factors, including the prices at which shares were traded between holders of the Company, external market conditions, the prices at which the Company sold convertible preferred shares, the superior rights and preferences of securities senior to common shares at the time, and the likelihood of achieving a voluntary or involuntary liquidity event. Significant changes to the key assumptions used in the valuations could result in different fair values of common shares at each valuation date, as applicable. Income Taxes Income taxes for Kymera Therapeutics, Inc. are recorded in accordance with FASB Accounting Standards Codification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Off Balance Sheet Risk and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and U.S. Treasury obligations and corporate bonds. The Company’s marketable securities primarily consist of corporate bonds and U.S. Treasury securities paper, and potentially subject the Company to concentrations of credit risk. The Company has adopted an investment policy that 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19:29Z</dcterms:created>
  <dcterms:modified xmlns:dcterms="http://purl.org/dc/terms/" xmlns:xsi="http://www.w3.org/2001/XMLSchema-instance" xsi:type="dcterms:W3CDTF">2021-03-11T07:19:29Z</dcterms:modified>
</cp:coreProperties>
</file>